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Descr" sheetId="8" state="visible" r:id="rId8"/>
    <sheet xmlns:r="http://schemas.openxmlformats.org/officeDocument/2006/relationships" name="Acquisitions and Business Combi" sheetId="9" state="visible" r:id="rId9"/>
    <sheet xmlns:r="http://schemas.openxmlformats.org/officeDocument/2006/relationships" name="Arrangements with Variable Inte" sheetId="10" state="visible" r:id="rId10"/>
    <sheet xmlns:r="http://schemas.openxmlformats.org/officeDocument/2006/relationships" name="Notes Payable and Other Debt" sheetId="11" state="visible" r:id="rId11"/>
    <sheet xmlns:r="http://schemas.openxmlformats.org/officeDocument/2006/relationships" name="Debt" sheetId="12" state="visible" r:id="rId12"/>
    <sheet xmlns:r="http://schemas.openxmlformats.org/officeDocument/2006/relationships" name="Derivative Liability" sheetId="13" state="visible" r:id="rId13"/>
    <sheet xmlns:r="http://schemas.openxmlformats.org/officeDocument/2006/relationships" name="Fair Value of Financial Instrum" sheetId="14" state="visible" r:id="rId14"/>
    <sheet xmlns:r="http://schemas.openxmlformats.org/officeDocument/2006/relationships" name="Stockholders_ Equity"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egment and Geographical Inform" sheetId="18" state="visible" r:id="rId18"/>
    <sheet xmlns:r="http://schemas.openxmlformats.org/officeDocument/2006/relationships" name="Subsequent Events" sheetId="19" state="visible" r:id="rId19"/>
    <sheet xmlns:r="http://schemas.openxmlformats.org/officeDocument/2006/relationships" name="Basis of Presentation and Des20" sheetId="20" state="visible" r:id="rId20"/>
    <sheet xmlns:r="http://schemas.openxmlformats.org/officeDocument/2006/relationships" name="Basis of Presentation and Des21" sheetId="21" state="visible" r:id="rId21"/>
    <sheet xmlns:r="http://schemas.openxmlformats.org/officeDocument/2006/relationships" name="Acquisitions and Business Com22" sheetId="22" state="visible" r:id="rId22"/>
    <sheet xmlns:r="http://schemas.openxmlformats.org/officeDocument/2006/relationships" name="Notes Payable and Other Debt (T" sheetId="23" state="visible" r:id="rId23"/>
    <sheet xmlns:r="http://schemas.openxmlformats.org/officeDocument/2006/relationships" name="Debt (Tables)" sheetId="24" state="visible" r:id="rId24"/>
    <sheet xmlns:r="http://schemas.openxmlformats.org/officeDocument/2006/relationships" name="Derivative Liability (Tables)" sheetId="25" state="visible" r:id="rId25"/>
    <sheet xmlns:r="http://schemas.openxmlformats.org/officeDocument/2006/relationships" name="Fair Value of Financial Instr26" sheetId="26" state="visible" r:id="rId26"/>
    <sheet xmlns:r="http://schemas.openxmlformats.org/officeDocument/2006/relationships" name="Stockholders_ Equity (Tables)" sheetId="27" state="visible" r:id="rId27"/>
    <sheet xmlns:r="http://schemas.openxmlformats.org/officeDocument/2006/relationships" name="Commitments and Contingencies (" sheetId="28" state="visible" r:id="rId28"/>
    <sheet xmlns:r="http://schemas.openxmlformats.org/officeDocument/2006/relationships" name="Income Taxes (Tables)" sheetId="29" state="visible" r:id="rId29"/>
    <sheet xmlns:r="http://schemas.openxmlformats.org/officeDocument/2006/relationships" name="Segment and Geographical Info30" sheetId="30" state="visible" r:id="rId30"/>
    <sheet xmlns:r="http://schemas.openxmlformats.org/officeDocument/2006/relationships" name="Basis of Presentation and Des31" sheetId="31" state="visible" r:id="rId31"/>
    <sheet xmlns:r="http://schemas.openxmlformats.org/officeDocument/2006/relationships" name="Basis of Presentation and Des32" sheetId="32" state="visible" r:id="rId32"/>
    <sheet xmlns:r="http://schemas.openxmlformats.org/officeDocument/2006/relationships" name="Basis of Presentation and Des33" sheetId="33" state="visible" r:id="rId33"/>
    <sheet xmlns:r="http://schemas.openxmlformats.org/officeDocument/2006/relationships" name="Basis of Presentation and Des34" sheetId="34" state="visible" r:id="rId34"/>
    <sheet xmlns:r="http://schemas.openxmlformats.org/officeDocument/2006/relationships" name="Basis of Presentation and Des35" sheetId="35" state="visible" r:id="rId35"/>
    <sheet xmlns:r="http://schemas.openxmlformats.org/officeDocument/2006/relationships" name="Basis of Presentation and Des36" sheetId="36" state="visible" r:id="rId36"/>
    <sheet xmlns:r="http://schemas.openxmlformats.org/officeDocument/2006/relationships" name="Basis of Presentation and Des37" sheetId="37" state="visible" r:id="rId37"/>
    <sheet xmlns:r="http://schemas.openxmlformats.org/officeDocument/2006/relationships" name="Acquisitions and Business Com38" sheetId="38" state="visible" r:id="rId38"/>
    <sheet xmlns:r="http://schemas.openxmlformats.org/officeDocument/2006/relationships" name="Acquisitions and Business Com39" sheetId="39" state="visible" r:id="rId39"/>
    <sheet xmlns:r="http://schemas.openxmlformats.org/officeDocument/2006/relationships" name="Arrangements with Variable In40" sheetId="40" state="visible" r:id="rId40"/>
    <sheet xmlns:r="http://schemas.openxmlformats.org/officeDocument/2006/relationships" name="Notes Payable and Other Debt (D" sheetId="41" state="visible" r:id="rId41"/>
    <sheet xmlns:r="http://schemas.openxmlformats.org/officeDocument/2006/relationships" name="Notes Payable and Other Debt 42" sheetId="42" state="visible" r:id="rId42"/>
    <sheet xmlns:r="http://schemas.openxmlformats.org/officeDocument/2006/relationships" name="Notes Payable and Other Debt 43" sheetId="43" state="visible" r:id="rId43"/>
    <sheet xmlns:r="http://schemas.openxmlformats.org/officeDocument/2006/relationships" name="Debt (Details)" sheetId="44" state="visible" r:id="rId44"/>
    <sheet xmlns:r="http://schemas.openxmlformats.org/officeDocument/2006/relationships" name="Debt (Details Narrative)" sheetId="45" state="visible" r:id="rId45"/>
    <sheet xmlns:r="http://schemas.openxmlformats.org/officeDocument/2006/relationships" name="Derivative Liability (Details)" sheetId="46" state="visible" r:id="rId46"/>
    <sheet xmlns:r="http://schemas.openxmlformats.org/officeDocument/2006/relationships" name="Derivative Liability (Details N" sheetId="47" state="visible" r:id="rId47"/>
    <sheet xmlns:r="http://schemas.openxmlformats.org/officeDocument/2006/relationships" name="Fair Value of Financial Instr48" sheetId="48" state="visible" r:id="rId48"/>
    <sheet xmlns:r="http://schemas.openxmlformats.org/officeDocument/2006/relationships" name="Fair Value of Financial Instr49" sheetId="49" state="visible" r:id="rId49"/>
    <sheet xmlns:r="http://schemas.openxmlformats.org/officeDocument/2006/relationships" name="Fair Value of Financial Instr50" sheetId="50" state="visible" r:id="rId50"/>
    <sheet xmlns:r="http://schemas.openxmlformats.org/officeDocument/2006/relationships" name="Fair Value of Financial Instr51" sheetId="51" state="visible" r:id="rId51"/>
    <sheet xmlns:r="http://schemas.openxmlformats.org/officeDocument/2006/relationships" name="Stockholders_ Equity (Details)" sheetId="52" state="visible" r:id="rId52"/>
    <sheet xmlns:r="http://schemas.openxmlformats.org/officeDocument/2006/relationships" name="Stockholders_ Equity (Details 1" sheetId="53" state="visible" r:id="rId53"/>
    <sheet xmlns:r="http://schemas.openxmlformats.org/officeDocument/2006/relationships" name="Stockholders_ Equity (Details 2" sheetId="54" state="visible" r:id="rId54"/>
    <sheet xmlns:r="http://schemas.openxmlformats.org/officeDocument/2006/relationships" name="Stockholders_ Equity (Details 3" sheetId="55" state="visible" r:id="rId55"/>
    <sheet xmlns:r="http://schemas.openxmlformats.org/officeDocument/2006/relationships" name="Stockholders_ Equity (Details 4" sheetId="56" state="visible" r:id="rId56"/>
    <sheet xmlns:r="http://schemas.openxmlformats.org/officeDocument/2006/relationships" name="Stockholders_ Equity (Details N" sheetId="57" state="visible" r:id="rId57"/>
    <sheet xmlns:r="http://schemas.openxmlformats.org/officeDocument/2006/relationships" name="Commitments and Contingencies58" sheetId="58" state="visible" r:id="rId58"/>
    <sheet xmlns:r="http://schemas.openxmlformats.org/officeDocument/2006/relationships" name="Commitments and Contingencies59" sheetId="59" state="visible" r:id="rId59"/>
    <sheet xmlns:r="http://schemas.openxmlformats.org/officeDocument/2006/relationships" name="Income Taxes (Details)" sheetId="60" state="visible" r:id="rId60"/>
    <sheet xmlns:r="http://schemas.openxmlformats.org/officeDocument/2006/relationships" name="Income Taxes (Details 1)" sheetId="61" state="visible" r:id="rId61"/>
    <sheet xmlns:r="http://schemas.openxmlformats.org/officeDocument/2006/relationships" name="Income Taxes (Details 2)" sheetId="62" state="visible" r:id="rId62"/>
    <sheet xmlns:r="http://schemas.openxmlformats.org/officeDocument/2006/relationships" name="Income Taxes (Details Narrative" sheetId="63" state="visible" r:id="rId63"/>
    <sheet xmlns:r="http://schemas.openxmlformats.org/officeDocument/2006/relationships" name="Segment and Geographical Info64" sheetId="64" state="visible" r:id="rId64"/>
    <sheet xmlns:r="http://schemas.openxmlformats.org/officeDocument/2006/relationships" name="Segment and Geographical Info65" sheetId="65" state="visible" r:id="rId65"/>
    <sheet xmlns:r="http://schemas.openxmlformats.org/officeDocument/2006/relationships" name="Segment and Geographical Info66" sheetId="66" state="visible" r:id="rId66"/>
    <sheet xmlns:r="http://schemas.openxmlformats.org/officeDocument/2006/relationships" name="Segment and Geographical Info67" sheetId="67" state="visible" r:id="rId67"/>
  </sheets>
  <definedNames/>
  <calcPr calcId="124519" fullCalcOnLoad="1"/>
</workbook>
</file>

<file path=xl/sharedStrings.xml><?xml version="1.0" encoding="utf-8"?>
<sst xmlns="http://schemas.openxmlformats.org/spreadsheetml/2006/main" uniqueCount="660">
  <si>
    <t>Document and Entity Information - USD ($)</t>
  </si>
  <si>
    <t>12 Months Ended</t>
  </si>
  <si>
    <t>Dec. 31, 2016</t>
  </si>
  <si>
    <t>Mar. 17, 2017</t>
  </si>
  <si>
    <t>Jun. 30, 2016</t>
  </si>
  <si>
    <t>Document And Entity Information</t>
  </si>
  <si>
    <t>Entity Registrant Name</t>
  </si>
  <si>
    <t>Youngevity International,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Consolidated Balance Sheets - USD ($) $ in Thousands</t>
  </si>
  <si>
    <t>Dec. 31, 2015</t>
  </si>
  <si>
    <t>Current Assets:</t>
  </si>
  <si>
    <t>Cash and cash equivalents</t>
  </si>
  <si>
    <t>Accounts receivable, due from factoring company</t>
  </si>
  <si>
    <t>Trade accounts receivable, net</t>
  </si>
  <si>
    <t>Income taxes receivable</t>
  </si>
  <si>
    <t>Deferred tax assets, net current</t>
  </si>
  <si>
    <t>Inventory</t>
  </si>
  <si>
    <t>Prepaid expenses and other current assets</t>
  </si>
  <si>
    <t>Total current assets</t>
  </si>
  <si>
    <t>Property and equipment, net</t>
  </si>
  <si>
    <t>Deferred tax assets, long-term</t>
  </si>
  <si>
    <t>Intangible assets, net</t>
  </si>
  <si>
    <t>Goodwill</t>
  </si>
  <si>
    <t>Total</t>
  </si>
  <si>
    <t>Current Liabilities:</t>
  </si>
  <si>
    <t>Accounts payable</t>
  </si>
  <si>
    <t>Accrued distributor compensation</t>
  </si>
  <si>
    <t>Accrued expenses</t>
  </si>
  <si>
    <t>Deferred revenues</t>
  </si>
  <si>
    <t>Other current liabilities</t>
  </si>
  <si>
    <t>Capital lease payable, current portion</t>
  </si>
  <si>
    <t>Notes payable, current portion</t>
  </si>
  <si>
    <t>Warrant derivative liability</t>
  </si>
  <si>
    <t>Contingent acquisition debt, current portion</t>
  </si>
  <si>
    <t>Total current liabilities</t>
  </si>
  <si>
    <t>Capital lease payable, net of current portion</t>
  </si>
  <si>
    <t>Notes payable, net of current portion</t>
  </si>
  <si>
    <t>Convertible notes payable, net of debt discount</t>
  </si>
  <si>
    <t>Contingent acquisition debt, net of current portion</t>
  </si>
  <si>
    <t>Total liabilities</t>
  </si>
  <si>
    <t>Commitments and contingencies, Note 9</t>
  </si>
  <si>
    <t xml:space="preserve"> </t>
  </si>
  <si>
    <t>Stockholder's Equity:</t>
  </si>
  <si>
    <t>Convertible Preferred Stock, $0.001 par value: 100,000,000 shares authorized; 161,135 shares issued and outstanding at December 31, 2016 and December 31, 2015</t>
  </si>
  <si>
    <t>Common Stock, $0.001 par value: 600,000,000 shares authorized; 392,698,557 and 392,583,015 shares issued and outstanding at December 31, 2016 and December 31, 2015, respectively</t>
  </si>
  <si>
    <t>Additional paid-in capital</t>
  </si>
  <si>
    <t>Accumulated deficit</t>
  </si>
  <si>
    <t>Accumulated other comprehensive loss</t>
  </si>
  <si>
    <t>Total stockholders’ equity</t>
  </si>
  <si>
    <t>Total Liabilities and Stockholders’ Equity</t>
  </si>
  <si>
    <t>Consolidated Balance Sheets (Parenthetical) - $ / shares</t>
  </si>
  <si>
    <t>Equity:</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solidated Statements of Income - USD ($) $ in Thousands</t>
  </si>
  <si>
    <t>Consolidated Statements Of Income</t>
  </si>
  <si>
    <t>Revenues</t>
  </si>
  <si>
    <t>Cost of revenues</t>
  </si>
  <si>
    <t>Gross profit</t>
  </si>
  <si>
    <t>Operating expenses</t>
  </si>
  <si>
    <t>Distributor compensation</t>
  </si>
  <si>
    <t>Sales and marketing</t>
  </si>
  <si>
    <t>General and administrative</t>
  </si>
  <si>
    <t>Total operating expenses</t>
  </si>
  <si>
    <t>Operating income</t>
  </si>
  <si>
    <t>Interest expense, net</t>
  </si>
  <si>
    <t>Extinguishment loss on debt</t>
  </si>
  <si>
    <t>Change in fair value of warrant derivative liability</t>
  </si>
  <si>
    <t>Total other expense</t>
  </si>
  <si>
    <t>Loss before income taxes</t>
  </si>
  <si>
    <t>Income tax (benefit) provision</t>
  </si>
  <si>
    <t>Net loss</t>
  </si>
  <si>
    <t>Preferred stock dividends</t>
  </si>
  <si>
    <t>Net loss available to common stockholders</t>
  </si>
  <si>
    <t>Net loss per share, basic</t>
  </si>
  <si>
    <t>Net loss per share, diluted</t>
  </si>
  <si>
    <t>Weighted average shares outstanding, basic</t>
  </si>
  <si>
    <t>Weighted average shares outstanding, diluted</t>
  </si>
  <si>
    <t>Consolidated Statements of Comprehensive Loss - USD ($) $ in Thousands</t>
  </si>
  <si>
    <t>Consolidated Statements Of Comprehensive Income</t>
  </si>
  <si>
    <t>Foreign currency translation</t>
  </si>
  <si>
    <t>Total other comprehensive income (loss)</t>
  </si>
  <si>
    <t>Comprehensive loss</t>
  </si>
  <si>
    <t>Consolidated Statements of Stockholders' Equity - USD ($) $ in Thousands</t>
  </si>
  <si>
    <t>Preferred Stock</t>
  </si>
  <si>
    <t>Common Stock</t>
  </si>
  <si>
    <t>Additional Paid-In Capital</t>
  </si>
  <si>
    <t>Accumulated Other Comprehensive Loss</t>
  </si>
  <si>
    <t>Accumulated Deficit</t>
  </si>
  <si>
    <t>Total Stockholders' Equity</t>
  </si>
  <si>
    <t>Beginning Balance, Shares at Dec. 31, 2014</t>
  </si>
  <si>
    <t>Beginning Balance, Amount at Dec. 31, 2014</t>
  </si>
  <si>
    <t>Net income (loss)</t>
  </si>
  <si>
    <t>Foreign currency translation adjustment</t>
  </si>
  <si>
    <t>Beneficial conversion feature of convertible notes payable, net of tax</t>
  </si>
  <si>
    <t>Issuance of common stock pursuant to Notes Payable, shares</t>
  </si>
  <si>
    <t>Issuance of common stock pursuant to Notes Payable, amount</t>
  </si>
  <si>
    <t>Issuance of warrants pursuant to Convertible Notes Payable debt financing</t>
  </si>
  <si>
    <t>Issuance of common stock pursuant to the exercise of warrants, shares</t>
  </si>
  <si>
    <t>Issuance of common stock pursuant to the exercise of warrants, amount</t>
  </si>
  <si>
    <t>Issuance of common stock pursuant to the exercise of stock options, shares</t>
  </si>
  <si>
    <t>Issuance of common stock pursuant to the exercise of stock options, amount</t>
  </si>
  <si>
    <t>Repurchase of common stock, shares</t>
  </si>
  <si>
    <t>Repurchase of common stock, amount</t>
  </si>
  <si>
    <t>Dividends on preferred stock</t>
  </si>
  <si>
    <t>Warrant modification expense</t>
  </si>
  <si>
    <t>Stock based compensation expense</t>
  </si>
  <si>
    <t>Ending Balance, Shares at Dec. 31, 2015</t>
  </si>
  <si>
    <t>Ending Balance, Amount at Dec. 31, 2015</t>
  </si>
  <si>
    <t>Issuance of common stock for services, shares</t>
  </si>
  <si>
    <t>Issuance of common stock for services, amount</t>
  </si>
  <si>
    <t>Ending Balance, Shares at Dec. 31, 2016</t>
  </si>
  <si>
    <t>Ending Balance, Amount at Dec. 31, 2016</t>
  </si>
  <si>
    <t>Consolidated Statements of Cash Flows - USD ($) $ in Thousands</t>
  </si>
  <si>
    <t>Cash Flows from Operating Activities:</t>
  </si>
  <si>
    <t>Adjustments to reconcile net loss to net cash (used in) provided by operating activities:</t>
  </si>
  <si>
    <t>Depreciation and amortization</t>
  </si>
  <si>
    <t>Amortization of deferred financing costs</t>
  </si>
  <si>
    <t>Amortization of prepaid advisory fees</t>
  </si>
  <si>
    <t>Stock issuance for services</t>
  </si>
  <si>
    <t>Amortization of debt discount</t>
  </si>
  <si>
    <t>Amortization of warrant issuance costs</t>
  </si>
  <si>
    <t>Expenses allocated to profit sharing agreement</t>
  </si>
  <si>
    <t>Change in fair value of contingent acquisition debt</t>
  </si>
  <si>
    <t>Deferred income taxes</t>
  </si>
  <si>
    <t>Changes in operating assets and liabilities, net of effect from business combinations:</t>
  </si>
  <si>
    <t>Accounts receivable</t>
  </si>
  <si>
    <t>Accrued expenses and other liabilities</t>
  </si>
  <si>
    <t>Net Cash (Used In) Provided by Operating Activities</t>
  </si>
  <si>
    <t>Cash Flows from Investing Activities:</t>
  </si>
  <si>
    <t>Acquisitions, net of cash acquired</t>
  </si>
  <si>
    <t>Purchases of property and equipment</t>
  </si>
  <si>
    <t>Net Cash Used in Investing Activities</t>
  </si>
  <si>
    <t>Cash Flows from Financing Activities:</t>
  </si>
  <si>
    <t>Proceeds from issuance of secured promissory notes and common stock, net of offering costs</t>
  </si>
  <si>
    <t>Proceeds from issuance of convertible notes payable, net</t>
  </si>
  <si>
    <t>Proceeds from the exercise of stock options and warrants, net</t>
  </si>
  <si>
    <t>(Payments) proceeds to factoring company</t>
  </si>
  <si>
    <t>Payments of notes payable, net</t>
  </si>
  <si>
    <t>Payments of contingent acquisition debt</t>
  </si>
  <si>
    <t>Proceeds (payments) of capital leases</t>
  </si>
  <si>
    <t>Repurchase of common stock</t>
  </si>
  <si>
    <t>Net Cash (Used In) Provided by Financing Activities</t>
  </si>
  <si>
    <t>Foreign Currency Effect on Cash and Cash Equivalents</t>
  </si>
  <si>
    <t>Net (decrease) increase in cash and cash equivalents</t>
  </si>
  <si>
    <t>Cash and Cash Equivalents, Beginning of year</t>
  </si>
  <si>
    <t>Cash and Cash Equivalents, End of year</t>
  </si>
  <si>
    <t>Supplemental Disclosures of Cash Flow Information</t>
  </si>
  <si>
    <t>Interest</t>
  </si>
  <si>
    <t>Income taxes</t>
  </si>
  <si>
    <t>Supplemental Disclosures of Non-cash Investing and Financing Activities</t>
  </si>
  <si>
    <t>Purchases of property and equipment funded by capital leases and accounts payable agreements</t>
  </si>
  <si>
    <t>Common stock issued in connection with financing</t>
  </si>
  <si>
    <t>Acquisitions of net assets in exchange for contingent acquisition debt (see Note 2 for non-cash activity)</t>
  </si>
  <si>
    <t>Basis of Presentation and Description of Business</t>
  </si>
  <si>
    <t>Fair estimated value of warrants</t>
  </si>
  <si>
    <t>Nature
of Business Youngevity
International, Inc. (the “Company”), founded in 1996, develops and distributes health and nutrition related products
through its global independent direct selling network, also known as multi-level marketing, and sells coffee products to commercial
customers. The Company operates in two business segments, its direct selling segment where products are offered through
a global distribution network of preferred customers and distributors and its commercial coffee segment where products are sold
directly to businesses. In the following text, the terms “we,” “our,” and “us” may refer,
as the context requires, to the Company or collectively to the Company and its subsidiaries. The Company
operates through the following domestic wholly-owned subsidiaries: AL Global Corporation, which operates our direct selling networks,
CLR Roasters, LLC (“CLR”), our commercial coffee business, 2400 Boswell LLC, MK Collaborative LLC, Youngevity Global
LLC and the wholly-owned foreign subsidiaries Youngevity Australia Pty. Ltd., Youngevity NZ, Ltd., Siles Plantation Family
Group S.A., located in Nicaragua, Youngevity Mexico S.A. de CV, Youngevity Israel, Ltd., Youngevity Russia, LLC, Youngevity Colombia
S.A.S, Youngevity International Singapore Pte. Ltd., Mialisia Canada, Inc., and Legacy for Life Limited (Hong Kong). The Company
also operates subsidiary branches of Youngevity Global LLC in the Philippines and Taiwan. Summary
of Significant Accounting Policies A summary
of the Company’s significant accounting policies consistently applied in the preparation of the accompanying consolidated
financial statements follows: Basis
of Presentation The Company
consolidates all majority owned subsidiaries, investments in entities in which we have controlling influence and variable interest
entities where we have been determined to be the primary beneficiary. All significant intercompany accounts and transactions
have been eliminated in consolidation. Certain reclassifications
have been made to conform to the current year presentations including the Company’s adoption of Accounting Standards Update
(“ASU”) 2015-03 and ASU 2015-15, pertaining to the presentation of debt issuance costs with retrospective application
effective January 1, 2016. This resulted in a reclassification from prepaid expenses and
other assets to convertible notes payable, net of debt discount Segment Information The Company
has two reporting segments: direct selling and commercial coffee. The direct selling segment develops and distributes health and
wellness products through its global independent direct selling network also known as multi-level marketing. The commercial coffee
segment is a coffee roasting and distribution company specializing in gourmet coffee. The determination that the Company has two
reportable segments is based upon the guidance set forth in Accounting Standards Codification (“ASC”) Topic 280, “Segment
Reporting.” Use of Estimates The preparation
of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doubtful accounts, deferred taxes, and
related valuation allowances, fair value of derivative liabilities, uncertain tax positions, loss contingencies, fair value of
options granted under our stock based compensation plan, fair value of assets and liabilities acquired in business combinations,
capital leases, asset impairments, estimates of future cash flows used to evaluate impairments, useful lives of property, equipment
and intangible assets, value of contingent acquisition debt, inventory obsolescence, and sales returns. Actual results
may differ from previously estimated amounts and such differences may be material to the consolidated financial statements. Estimates
and assumptions are reviewed periodically and the effects of revisions are reflected prospectively in the period they occur. Liquidity We believe
that current cash balances, future cash provided by operations, and available amounts under our accounts receivable factoring
agreement will be sufficient to cover our operating and capital needs in the ordinary course of business for at least the next
12 months as of March 30, 2017. Though our
operations are currently meeting our working capital requirements, if we experience an adverse operating environment or unusual
capital expenditure requirements, or if we continue our expansion internationally or through acquisitions, additional financing
may be required. No assurance can be given, however, that additional financing, if required, would be available on favorable terms.
We might also require or seek additional financing for the purpose of expanding into new markets, growing our existing markets,
or for other reasons. Such financing may include the use of additional debt or the sale of additional equity securities. Any financing
which involves the sale of equity securities or instruments that are convertible into equity securities could result in immediate
and possibly significant dilution to our existing shareholders. Cash
and Cash Equivalents The Company
considers only its monetary liquid assets with original maturities of three months or less as cash and cash equivalents. Derivative Financial Instruments The Company
does not use derivative instruments to hedge exposures to cash flow, market or foreign currency. The Company
reviews the terms of convertible debt and equity instruments it issues to determine whether there are derivative instruments,
including an embedded conversion option that is required to be bifurcated and accounted for separately as a derivative financial
instrument. In circumstances where a host instrument contains more than one embedded derivative instrument, including a conversion
option, that is required to be bifurcated, the bifurcated derivative instruments are accounted for as a single, compound derivative
instrument. Also, in connection with the sale of convertible debt and equity instruments, the Company may issue freestanding warrants
that may, depending on their terms, be accounted for as derivative instrument liabilities, rather than as equity. Derivative
instruments are initially recorded at fair value and are then revalued at each reporting date with changes in the fair value reported
as non-operating income or expense. When the convertible debt or equity instruments contain embedded derivative instruments that
are to be bifurcated and accounted for as liabilities, the total proceeds allocated to the convertible host instruments are first
allocated to the fair value of all the bifurcated derivative instruments. The remaining proceeds, if any, are then allocated to
the convertible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using the effective interest method. Accounts
Receivable Accounts receivable
are recorded net of an allowance for doubtful accounts. Accounts receivable are considered delinquent when the due date on the
invoice has passed. The Company records its allowance for doubtful accounts based upon its assessment of various factors including
past experience, the age of the accounts receivable balances, the credit quality of its customers, current economic conditions
and other factors that may affect customers’ ability to pay. Accounts receivable are written off against the allowance for
doubtful accounts when all collection efforts by the Company have been unsuccessful. Certain accounts receivable are financed
as part of a factoring agreement. During the fourth quarter of fiscal 2016, the Company recorded a $10,000 allowance towards outstanding
receivables associated with CLR. There was no allowance for doubtful accounts recorded as of December 31, 2015. Inventory
and Cost of Revenues Inventory
is stated at the lower of cost or market value. Cost is determined using the first-in, first-out method. The Company records an
inventory reserve for estimated excess and obsolete inventory based upon historical turnover, market conditions and assumptions
about future demand for its products. When applicable, expiration dates of certain inventory items with a definite life are taken
into consideration. Inventories
consist of the following (in thousands):
December
31,
2016 2015
Finished goods $ 11,550 $ 9,893
Raw materials 11,006 8,970
Total inventory 22,556 18,863
Reserve for excess and obsolete (1,064 ) (886 )
Inventory, net $ 21,492 $ 17,977 A summary
of the reserve for obsolete and excess inventory is as follows (in thousands):
December
31,
2016 2015
Balance as of December 31, 2015 $ (886 ) $ (478 )
Addition to provision (1,564 ) (1,114 )
Write-off of inventory 1,386 706
Balance as of December 31, 2016 $ (1,064 ) $ (886 ) Cost of revenues
includes the cost of inventory, shipping and handling costs, royalties associated with certain products, transaction banking costs,
warehouse labor costs and depreciation on certain assets. Deferred
Issuance Costs Deferred issuance
costs and debt discounts of approximately $3,611,000 and $5,152,000, as of December 31, 2016 and 2015, respectively, associated
with our 2015 and 2014 Private Placement transactions are included with convertible notes payable on the Company's consolidated
balance sheets. Deferred issuance costs related to our offerings are amortized over the life of the notes and are amortized
as issuance costs to interest expense. See Note 5, below. Warrant
Issuance Costs As of December 31,
2016 and 2015, warrant issuance costs associated with our November 2015 Private Placement include the fair value of the warrants
issues of approximately $235,000 and $384,000 respectively, and is included with convertible notes payable, net of debt discounts
on the Company's consolidated balance sheets. The warrant issuance costs related to this offering are being amortized over
the life of the convertible notes and are amortized as issuance costs to interest expense. See note 5, below. Plantation
Costs The Company’s
commercial coffee segment CLR includes the results of the Siles Plantation Family Group (“Siles”), which is a 500
acre coffee plantation and a dry-processing facility located on 26 acres both located in Matagalpa, Nicaragua. Siles is a wholly-owned
subsidiary of CLR, and the results of CLR include the depreciation and amortization of capitalized costs, development and
maintenance and harvesting costs of Siles. In accordance with US generally accepted accounting principles (“GAAP”),
plantation maintenance and harvesting costs for commercially producing coffee farms are charged against earnings when sold. Deferred
harvest costs accumulate throughout the year, and are expensed over the remainder of the year as the coffee is sold. The difference
between actual harvest costs incurred and the amount of harvest costs recognized as expense is recorded as either an increase
or decrease in deferred harvest costs, which is reported as an asset and included with prepaid expenses and other current assets
in the consolidated balance sheets. Once the harvest is complete, the harvest cost is then recognized as the inventory value. Costs associated
with the 2017 and 2016 harvest as of December 31, 2016 and 2015 total approximately $452,000 and $350,000, respectively and are
included in prepaid expenses and other current assets as deferred harvest costs on the Company’s consolidated balance sheet. Inventory
related to our previously harvested coffee in Nicaragua as of December 31, 2016 is $112,000 and as of December 31, 2015 was $192,000. Property
and Equipment Property and
equipment are recorded at historical cost. Depreciation is provided in amounts sufficient to relate the cost of depreciable assets
to operations over the estimated useful lives of the related assets. The straight-line method of depreciation and amortization
is followed for financial statement purposes. Leasehold improvements are amortized over the shorter of the life of the respective
lease or the useful life of the improvements. Estimated service lives range from 3 to 39 years. When such assets are sold or otherwise
disposed of, the cost and accumulated depreciation are removed from the accounts, and any resulting gain or loss is reflected
in operations in the period of disposal. The cost of normal maintenance and repairs is charged to expense as incurred. Significant
expenditures that increase the useful life of an asset are capitalized and depreciated over the estimated useful life of the asset. Coffee trees,
land improvements and equipment specifically related to the plantations are stated at cost, net of accumulated depreciation.
Depreciation of coffee trees and other equipment is reported on a straight-line basis over the estimated useful lives of the assets
(25 years for coffee trees, between 5 and 15 years for equipment and land improvements, respectively). Property and
equipment are considered long-lived assets and are evaluated for impairment whenever events or changes in circumstances indicate
their net book value may not be recoverable. Management has determined that no impairment of its property and equipment occurred
as of December 31, 2016 or 2015. Property and
equipment consist of the following (in thousands):
December
31,
2016 2015
Building $ 3,873 $ 2,930
Leasehold improvements 2,532 2,302
Land 2,544 2,544
Land improvements 602 602
Producing coffee trees 553 553
Manufacturing equipment 4,570 4,344
Furniture and other equipment 1,580 1,417
Computer software 1,236 1,100
Computer equipment 699 663
Vehicles 103 103
Construction in process 1,859 799
20,151 17,357
Accumulated depreciation (6,145 ) (4,658 )
Total property and equipment $ 14,006 $ 12,699 Depreciation
expense totaled approximately $1,518,000 and $1,242,000 for the years ended December 31, 2016 and 2015, respectively. Business
Combinations The Company
accounts for business combinations under the acquisition method and allocates the total purchase price for acquired businesses
to the tangible and identified intangible assets acquired and liabilities assumed, based on their estimated fair values. When
a business combination includes the exchange of the Company’s common stock, the value of the common stock is determined
using the closing market price as of the date such shares were tendered to the selling parties. The fair values assigned to tangible
and identified intangible assets acquired and liabilities assumed are based on management or third-party estimates and assumptions
that utilize established valuation techniques appropriate for the Company’s industry and each acquired business. Goodwill
is recorded as the excess, if any, of the aggregate fair value of consideration exchanged for an acquired business over the fair
value (measured as of the acquisition date) of total net tangible and identified intangible assets acquired. A liability for contingent
consideration, if applicable, is recorded at fair value as of the acquisition date. In determining the fair value of such contingent
consideration, management estimates the amount to be paid based on probable outcomes and expectations on financial performance
of the related acquired business. The fair value of contingent consideration is reassessed quarterly, with any change in the estimated
value charged to operations in the period of the change. Increases or decreases in the fair value of the contingent consideration
obligations can result from changes in actual or estimated revenue streams, discount periods, discount rates and probabilities
that contingencies will be met. Intangible
Assets Intangible
assets are comprised of distributor organizations, trademarks and tradenames, customer relationships and internally developed
software. The Company's acquired intangible assets, which are subject to amortization over their estimated useful lives,
are reviewed for impairment whenever events or changes in circumstances indicate that the carrying amount of an intangible asset
may not be recoverable. An impairment loss is recognized when the carrying amount of an intangible asset exceeds its fair value. Intangible
assets consist of the following (in thousands):
December 31,
2016 December 31,
2015
Cost Accumulated Amortization Net Cost Accumulated Amortization Net
Distributor organizations $ 12,930 $ 7,162 $ 5,768 $ 11,173 $ 6,086 $ 5,087
Trademarks and tradenames 5,394 815 4,579 4,666 537 4,129
Customer relationships 7,846 3,642 4,204 6,787 2,751 4,036
Internally developed software 720 357 363 720 258 462
Intangible assets $ 26,890 $ 11,976 $ 14,914 $ 23,346 $ 9,632 $ 13,714 Amortization
expense related to intangible assets was approximately $2,344,000 and $2,112,000 for the years ended December 31, 2016 and 2015,
respectively. As of December
31, 2016, future expected amortization expense related to definite lived intangible assets for the next five years is as follows
(in thousands):
Years ending December 31,
2017 $ 2,471
2018 2,096
2019 1,502
2020 1,413
2021 1,336 As of December
31, 2016, the weighted-average remaining amortization period for intangibles assets was approximately 5.18 years. Trade names,
which do not have legal, regulatory, contractual, competitive, economic, or other factors that limit the useful lives are considered
indefinite lived assets and are not amortized but are tested for impairment on an annual basis or whenever events or changes in
circumstances indicate that the carrying amount of these assets may not be recoverable. Approximately $2,267,000 in trademarks
from business combinations have been identified as having indefinite lives. The
Company has determined that no impairment occurred for its definite and indefinite lived intangible assets for the years
ended December 31, 2016 and 2015. Goodwill Goodwill is
recorded as the excess, if any, of the aggregate fair value of consideration exchanged for an acquired business over the fair
value (measured as of the acquisition date) of total net tangible and identified intangible assets acquired. In accordance with
Financial Accounting Standards Board (“FASB”) Accounting Standards Codification (“ASC”) Topic 350, “Intangibles
— Goodwill and Other”, The Company
first assesses qualitative factors to determine whether it is more likely than not (a likelihood of more than 50%) that goodwill
is impaired. After considering the totality of events and circumstances, the Company determines whether it is more likely than
not that goodwill is not impaired. If impairment is indicated, then the Company conducts the two-step impairment testing
process. The first step compares the Company’s fair value to its net book value. If the fair value is less than the net
book value, the second step of the test compares the implied fair value of the Company’s goodwill to its carrying amount.
If the carrying amount of goodwill exceeds its implied fair value, the Company would recognize an impairment loss equal to that
excess amount. The testing is generally performed at the “reporting unit” level. A reporting unit is the operating
segment, or a business one level below that operating segment (referred to as a component) if discrete financial information is
prepared and regularly reviewed by management at the component level. The Company has determined that its reporting units for
goodwill impairment testing are the Company’s reportable segments. As such, the Company analyzed its goodwill balances separately
for the commercial coffee reporting unit and the direct selling reporting unit. The goodwill balance as of December 31, 2016 and
December 31, 2015 was $6,323,000. The Company
has determined that no impairment of its goodwill occurred for the years ended December 31, 2016 and 2015. Goodwill activity
for the years ended December 31, 2016 and 2015 by reportable segment consists of the following (in thousands):
Direct selling Commercial coffee Total
Balance at December 31, 2014 $ 3,009 $ 3,314 $ 6,323
Goodwill recognized - - -
Goodwill impaired - - -
Balance at December 31, 2015 $ 3,009 $ 3,314 $ 6,323
Goodwill recognized - - -
Goodwill impaired - - -
Balance at December 31, 2016 $ 3,009 $ 3,314 $ 6,323 Revenue
Recognition The Company
recognizes revenue from product sales when the following four criteria are met: persuasive evidence of an arrangement exists,
delivery has occurred or services have been rendered, the selling price is fixed or determinable, and collectability is reasonably
assured. The Company ships the majority of its direct selling segment products directly to the distributors via UPS or USPS and
receives substantially all payments for these sales in the form of credit card transactions. The Company regularly monitors its
use of credit card or merchant services to ensure that its financial risk related to credit quality and credit concentrations
is actively managed. Revenue is recognized upon passage of title and risk of loss to customers when product is shipped from the
fulfillment facility. The Company ships the majority of its coffee segment products via common carrier and invoices its customer
for the products. Revenue is recognized when the title and risk of loss is passed to the customer under the terms of the shipping
arrangement, typically, FOB shipping point. The Company
also charges fees to become a distributor, and earn a position in the network genealogy, which are recognized as revenue in the
period received. Our distributors are required to pay a one-time enrollment fee and receive a welcome kit specific to that country
region that consists of forms, policy and procedures, selling aids, and access to our distributor website and a genealogy position
with no down line distributors. Sales revenue
and a reserve for estimated returns are recorded net of sales tax when product is shipped. Deferred Revenues and Costs Deferred revenues
relate primarily to the Heritage Makers product line and represent the Company’s obligation for points purchased by customers
that have not yet been redeemed for product. Cash received for points sold is recorded as deferred revenue. Revenue is recognized
when customers redeem the points and the product is shipped. As of December 31, 2016 and December 31, 2015, the balance in deferred
revenues was approximately $1,870,000 and $2,580,000 respectively, of which the portion attributable to Heritage Makers was approximately
$1,662,000 and $2,485,000, respectively. The remaining balance of approximately $208,000 and $95,000 as of December 31, 2016
and 2015, related primarily to the Company’s 2017 and 2016 conventions whereby attendees pre-enroll in the events and the
Company does not recognize this revenue until the conventions occur, respectively. Deferred costs
relate to Heritage Makers prepaid commissions that are recognized in expense at the time the related revenue is recognized. As
of December 31, 2016 and 2015, the balance in deferred costs was approximately $415,000 and $967,000 respectively, and was included
in prepaid expenses and current assets. Product
Return Policy All products,
except food products and commercial coffee products are subject to a full refund within the first 30 days of receipt by the customer,
subject to an advance return authorization procedure. Returned product must be in unopened resalable condition. Product returns
as a percentage of our net sales have been approximately 1% of our monthly net sales over the last two years. Commercial coffee
products are returnable only if defective. Shipping
and Handling Shipping and
handling costs associated with inbound freight and freight to customers, including independent distributors, are included in cost
of sales. Shipping and handling fees charged to customers are included in sales. Shipping expense was approximately $9,927,000
and $10,394,000 for the years ended December 31, 2016 and 2015, respectively. Distributor
Compensation In the direct
selling segment, the Company utilizes a network of independent distributors, each of whom has signed an agreement with the Company,
enabling them to purchase products at wholesale prices, market products to customers, enroll new distributors for their down-line
and earn compensation on product purchases made by those down-line distributors and customers. The payments
made and stock options issued under the compensation plans are the only form of compensation paid to the distributors. Each product
has a point value, which may or may not correlate to the wholesale selling price of a product. A distributor must qualify each
month to participate in the compensation plan by making a specified amount of product purchases, achieving specified point levels.
Once qualified, the distributor will receive payments based on a percentage of the point value of products sold by the distributor’s
down-line. The payment percentage varies depending on the qualification level of the distributor and the number of levels of down-line
distributors. There are also additional incentives paid upon achieving predefined activity and or down-line point value levels.
There can be multiple levels of independent distributors earning incentives from the sales efforts of a single distributor. Due
to the multi-layer independent sales approach, distributor incentives are a significant component of the Company’s cost
structure. The Company accrues all distributor compensation expense in the month earned and pays the compensation the following
month. Earnings
Per Share Basic
earnings (loss) per share is computed by dividing net income (loss) attributable to common stockholders by
the weighted-average number of common shares outstanding during the period. Diluted earnings per share is computed by
dividing net income attributable to common stockholders by the sum of the weighted-average number of common shares
outstanding during the period and the weighted-average number of dilutive common share equivalents outstanding during the
period, using the treasury stock method. Dilutive common share equivalents are comprised of in-the-money stock options,
warrants and convertible preferred stock, based on the average stock price for each period using the treasury stock method.
Since the Company incurred a loss for the year ended December 31, 2016 and 2015, therefore 105,647,443 and 99,615,809 common
share equivalents including potential convertible shares of common stock associated with the Company’s convertible
notes, were not included in the weighted-average calculations for each respective year since their effect would have been
anti-dilutive. Foreign Currency Translation The
financial position and results of operations of the Company’s foreign subsidiaries are measured using each foreign subsidiary’s
local currency as the functional currency. Revenues and expenses of such subsidiaries have been translated into U.S. dollars at
average exchange rates prevailing during the period. Assets and liabilities have been translated at the rates of exchange on the
balance sheet date. The resulting translation gain and loss adjustments are recorded directly as a separate component of stockholders’
equity, unless there is a sale or complete liquidation of the underlying foreign investments. Translation gains or losses
resulting from transactions in currencies other than the respective entities functional currency are included in the determination
of income and are not considered significant to the Company for 2016 and 2015. Comprehensive
Income (Loss) Comprehensive
income (loss) consists of net gains and losses affecting stockholders’ equity that, under generally accepted accounting
principles are excluded from net income (loss). For the Company, the only items are the foreign currency translation and net income
(loss). Income
Taxes The Company
accounts for income taxes in accordance with ASC Topic 740, "Income Taxes," The Company
is subject to income taxes in the United States and certain foreign jurisdictions. The calculation of the Company’s tax
provision involves the application of complex tax laws and requires significant judgment and estimates. The Company evaluates
the realizability of its deferred tax assets for each jurisdiction in which it operates at each reporting date and establishes
a valuation allowance when it is more likely than not that all or a portion of its deferred tax assets will not be realized. The
ultimate realization of deferred tax assets is dependent upon the generation of future taxable income of the same character and
in the same jurisdiction. The Company considers all available positive and negative evidence in making this assessment, including,
but not limited to, the scheduled reversal of deferred tax liabilities, projected future taxable income, and tax planning strategies.
In circumstances where there is sufficient negative evidence indicating that deferred tax assets are not more likely than not
realizable, the Company will establish a valuation allowance. The Company
applies ASC Topic 740 “Accounting for Uncertainty in Income Taxes” Stock Based Compensation The Company
accounts for stock based compensation in accordance with ASC Topic 718, “ Compensation – Stock Compensation,”
The Company
accounts for equity instruments issued to non-employees in accordance with authoritative guidance for equity based payments to
non-employees. Stock options issued to non-employees are accounted for at their estimated fair value, determined using the Black-Scholes
option-pricing model. The fair value of options granted to non-employees is re-measured as they vest, and the resulting increase
in value, if any, is recognized as expense during the period the related services are rendered. Other
Income (Expense) We record
interest income, interest expense, and change in derivative liabilities, as well as other non-operating transactions, as other
income (expense) on our consolidated statements of operations. Recently
Issued Accounting Pronouncements In October
2016, the FASB issued Accounting Standard Update ("ASU") 2016-17, Consolidation In
February 2016, the FASB issued ASU 2016-02, Leases (Topic 842). The Company does not believe the adoption of the new standard will have a significant impact on our
consolidated financial statements. In April 2015,
the FASB issued ASU No. 2015-03, Simplifying the Presentation of Debt Issuance Cost In August
2014, the FASB issued ASU No. 2014-15 Disclosure of Uncertainties About an Entity’s Ability to Continue as a Going Concern In May 2014,
the FASB issued ASU No. 2014-09, Revenue from Contracts with Customers</t>
  </si>
  <si>
    <t>Acquisitions and Business Combinations</t>
  </si>
  <si>
    <t>During 2016 and 2015, the Company entered
into eight acquisitions, which are detailed below. The acquisitions were conducted in an effort to expand the Company’s distributor
network, enhance and expand its product portfolio, and diversify its product mix. As such, the major purpose for
all of the business combinations was to increase revenue and profitability. The acquisitions were structured as asset
purchases which resulted in the recognition of certain intangible assets. 2016 Acquisitions Legacy for Life, LLC On August 18, 2016, with an effective
date of September 1, 2016 the Company entered into an agreement to acquire certain assets of Legacy for Life, LLC, an
Oklahoma based direct sales company and entered into an agreement to acquire the equity of two wholly owned subsidiaries of
Legacy for Life, LLC; Legacy for Life Taiwan and Legacy for Life Limited (Hong Kong) collectively referred to as
(“Legacy for Life”). Legacy for Life is a science-based direct
seller of i26, a product made from the IgY Max formula or hyperimmune whole dried egg, which is the key ingredient in Legacy for
Life products. Additionally, the Company has entered into an Ingredient Supply Agreement to market i26 worldwide. IgY Max promotes
healthy gut flora and healthy digestion and was created by exposing a specially selected flock of chickens to natural elements
from the human world, whereby the chickens develop immunity to these elements. In a highly patented process, these special eggs
are harvested as a whole food and are processed as a whole food into i26 egg powder, an all-natural product. Nothing is added to
the egg nor does any chemical extraction take place. As a result of this acquisition, the Company’s
distributors and customers have access to the unique line of the Legacy for Life products and the Legacy for Life distributors
and customers have gained access to products offered by the Company. The Company has agreed to purchase certain inventories and
assume certain liabilities. The Company is obligated to make monthly payments based on a percentage of the Legacy for Life distributor
revenue derived from sales of the Company’s products and a percentage of royalty revenue derived from sales of the Legacy
for Life products until the earlier of the date that is fifteen (15) years from the closing date or such time as the Company has
paid to Legacy for Life aggregate cash payments of Legacy for Life distributor revenue and royalty revenue equal to a predetermined
maximum aggregate purchase price. The acquisition of Legacy for Life was accounted
for under the acquisition method of accounting. The assets acquired and liabilities assumed by the Company were recognized at their
estimated fair values as of the acquisition date. The fair values of the acquired assets have not been finalized pending further
information that may impact the valuation of certain assets or liabilities. The acquisition related costs, such as legal costs
and other professional fees were minimal and expensed as incurred. The contingent consideration’s estimated
fair value at the date of acquisition was $825,000 as determined by management using a discounted cash flow methodology. In addition
the Company paid $221,000 for the net assets of the Taiwan and Hong Kong entities and certain inventories from Legacy for Life. The preliminary purchase price allocation
for the acquisition of Legacy for Life (in thousands) is as follows:
Cash paid for the equity in Legacy for Life Taiwan and Legacy for Life Limited (Hong Kong) $ 26
Cash paid for inventory 195
Total cash consideration 221
Trademarks and trade name 185
Customer-related intangible 250
Distributor organization 390
Total intangible assets acquired, non-cash 825
Total purchase price $ 1,046 The preliminary fair value of intangible
assets acquired was determined through the use of a discounted cash flow methodology. The trademarks and trade name, customer-related
intangible and distributor organization intangible are being amortized over their estimated useful life of ten (10) years using
the straight-line method which is believed to approximate the time-line within which the economic benefit of the underlying intangible
asset will be realized. The Company expects to finalize the valuation
within one (1) year from the acquisition date. The revenue impact from the Legacy for Life
acquisition, included in the consolidated statement of operations for the year ended December 31, 2016 was approximately $507,000. The pro-forma effect assuming the business
combination with Legacy for Life discussed above had occurred at the beginning of the current period is not presented as the information
was not available. Nature’s Pearl Corporation On August 1, 2016, the Company entered
into an agreement to acquire certain assets of Nature’s Pearl Corporation, (“Nature’s Pearl”) with an
effective date of September 1, 2016. Nature’s Pearl is a direct sales company that produces nutritional supplements and
skin and personal care products using the muscadine grape grown in the southeastern region of the United States that are
deemed to be rich in antioxidants. As a result of this acquisition, the Company’s distributors and customers have
access to the unique line of Nature’s Pearl products and Nature’s Pearl distributors and customers have gained
access to products offered by the Company. The Company is obligated to make monthly payments based on a percentage of
Nature’s Pearl distributor revenue derived from sales of the Company’s products and a percentage of royalty
revenue derived from sales of Nature’s Pearl products until the earlier of the date that is ten (10) years from the
closing date or such time as the Company has paid to Nature’s Pearl aggregate cash payments of Nature’s Pearl
distributor revenue and royalty revenue equal to a predetermined maximum aggregate purchase price. The Company paid
approximately $200,000 for certain inventories, which payment was applied against the maximum aggregate purchase price. The contingent consideration’s estimated
fair value of the acquisition was $1,475,000 and was determined by management using a discounted cash flow methodology. The acquisition
related costs, such as legal costs and other professional fees were minimal and expensed as incurred. The assets acquired were recorded at estimated
fair values and have not been finalized pending further information that may impact the valuation of certain assets or liabilities.
The preliminary purchase price allocation for Nature’s Pearl is as follows (in thousands):
Distributor organization $ 825
Customer-related intangible 400
Trademarks and trade name 250
Total purchase price $ 1,475 The preliminary fair value of intangible
assets acquired was determined through the use of a discounted cash flow methodology. The trademarks and trade name, customer-related
intangible and distributor organization intangible are being amortized over their estimated useful life of ten (10) years using
the straight-line method which is believed to approximate the time-line within which the economic benefit of the underlying intangible
asset will be realized. The Company expects to finalize the valuation within one (1)
year from the acquisition date. The revenue impact from the Nature’s
Pearl acquisition, included in the consolidated statement of operations for the year ended December 31, 2016 was approximately
$1,488,000. The pro-forma effect assuming the business
combination with Nature’s Pearl discussed above had occurred at the beginning of the current period is not presented as the
information was not available. Renew Interest, LLC (SOZO Global, Inc.) On July 29, 2016, the Company acquired
certain assets of Renew Interest, LLC (“Renew”) formerly owned by SOZO Global, Inc. (“SOZO”), a
direct sales company that produces nutritional supplements, skin and personal care products, weight loss products and coffee
products. The SOZO brand of products contains CoffeeBerry a fruit extract known for its high level of antioxidant
properties. As a result of this business combination, the Company’s distributors and customers have access to the
unique line of the Renew products and Renew distributors and customers have gained access to products offered by the
Company. The Company is obligated to make monthly payments based on a percentage of Renew distributor revenue derived
from sales of the Company’s products and royalty payments until the earlier of the date that is twelve (12) years from
the closing date or such time as the Company agreed to pay to Renew, aggregate cash payments of Renew distributor revenue and
royalty revenue equal to a predetermined maximum aggregate purchase price. The Company agreed to pay approximately $300,000
for certain inventories and assumed liabilities, which payment was applied to the maximum aggregate purchase price. The
Company also received inventories on a consignment basis. The contingent consideration’s estimated
fair value of acquisition was $465,000 and was determined by management using a discounted cash flow methodology. The acquisition
related costs, such as legal costs and other professional fees were minimal and expensed as incurred. The assets acquired were recorded at estimated
fair values and have not been finalized pending further information that may impact the valuation of certain assets or liabilities.
The preliminary purchase price allocation for Renew is as follows (in thousands):
Distributor organization $ 200
Customer-related intangible 155
Trademarks and trade name 110
Total purchase price $ 465 The preliminary fair value of intangible
assets acquired was determined through the use of a discounted cash flow methodology. The trademarks and trade name, customer-related
intangible and distributor organization intangible are being amortized over their estimated useful life of ten (10) years using
the straight-line method which is believed to approximate the time-line within which the economic benefit of the underlying intangible
asset will be realized. The Company expects to finalize the valuation
within one (1) year from the acquisition date. The revenue impact from the Renew acquisition,
included in the consolidated statement of operations for the year ended December 31, 2016 was approximately $432,000. The pro-forma effect assuming the business
combination with Renew discussed above had occurred at the beginning of the current period is not presented as the information
was not available. South Hill Designs Inc. In January 2016, the Company acquired
certain assets of South Hill Designs Inc., (“South Hill”) a direct sales and proprietary jewelry company that
sells customized lockets and charms. As a result of this business combination the Company’s distributors have access to
South Hill’s customized products and the South Hill distributors and customers have gained access to products offered
by the Company. The Company has agreed to pay South Hill
a monthly royalty payment on all gross sales revenue generated by the South Hill distributor organization in accordance with this
agreement, regardless of products being sold and a monthly royalty payment on South Hill product revenue for seven (7) years
from the closing date. The contingent consideration’s estimated
fair value at the date of acquisition was $2,650,000 as determined by management using a discounted cash flow methodology. The
acquisition related costs, such as legal costs and other professional fees were minimal and expensed as incurred. During the fourth quarter ended December
31, 2016 the purchase accounting was finalized and the Company determined that the initial purchase price should be reduced by
$1,811,000 from $2,650,000 to $839,000. The final purchase price allocation of the intangible assets acquired for South Hill (in
thousands) is as follows:
Distributor organization $ 396
Customer-related intangible 285
Trademarks and trade name 158
Total purchase price $ 839 The fair value of intangible assets acquired
was determined through the use of a discounted cash flow methodology. The trademarks and trade name, customer-related intangible
and distributor organization intangible are being amortized over their estimated useful life of ten (10) years using the straight-line
method which is believed to approximate the time-line within which the economic benefit of the underlying intangible asset will
be realized. The revenue impact from the South Hill acquisition,
included in the consolidated statement of operations for the year ended December 31, 2016 was approximately $4,283,000. The pro-forma effect assuming the business
combination with South Hill discussed above had occurred at the beginning of the current period is not presented as the information
was not available. 2015 Acquisitions Paws Group, LLC On July 1, 2015, the Company acquired
certain assets of Paws Group, LLC, (“PAWS”) a direct sales company for pet lovers that offers an exclusive pet
boutique carrying treats for dogs and cats as well as grooming and bath products. The purchase price consisted of
a maximum aggregate purchase price of $150,000. The Company paid approximately $61,000, for which the Company received
certain inventories, which payment was applied against the maximum aggregate purchase price. The Company recorded a fair value of a distributor
network intangible asset of $125,000 as determined by management using a discounted cash flow methodology. The intangible is being
amortized over its estimated useful life of ten (10) years using the straight-line method which is believed to approximate the
time-line within which the economic benefit of the underlying intangible asset will be realized. The acquisition related costs,
such as legal costs and other professional fees were minimal and expensed as incurred. The revenue impact from the PAWS acquisition,
included in the consolidated statement of operations for the years ended December 31, 2016 and 2015 was approximately $222,000
and $98,000, respectively. The pro-forma effect assuming the business
combination with PAWS discussed above had occurred at the beginning of the year ended 2015 is not presented as the information
was not available. Mialisia &amp; Co., LLC On June 1, 2015, the Company acquired
certain assets of Mialisia &amp; Co., LLC, (“Mialisia”) a direct sales jewelry company that specializes in
interchangeable jewelry. As a result of this business combination, the Company’s distributors and customers have access
to Mialisia’s patent-pending “VersaStyle” jewelry and Mialisia’s distributors and customers have
gained access to products offered by the Company. The purchase price consisted of a maximum aggregate purchase price of
$1,900,000. The Company paid $118,988 for certain inventories, which payment was applied against the maximum aggregate
purchase price. The Company has agreed to pay Mialisia a
monthly payment equal to seven (7%) of all gross sales revenue generated by the Mialisia distributor organization in accordance
with the asset purchase agreement, regardless of products being sold and pay five (5%) royalty on Mialisia product revenue until
the earlier of the date that is fifteen (15) years from the closing date or such time as the Company has paid aggregate cash payment
equal to $1,781,012 provided, however, that in no event will the maximum aggregate purchase price be reduced below $1,650,000. The contingent consideration’s estimated
fair value at the date of acquisition was $700,000 as determined by management using a discounted cash flow methodology. The acquisition
related costs, such as legal costs and other professional fees were minimal and expensed as incurred. During the second quarter ended June 30,
2016 the purchase accounting was finalized and the Company determined that the initial purchase price should be reduced by $108,000
from $700,000 to $592,000. The final purchase price allocation of the intangible assets acquired for Mialisia (in thousands) is
as follows:
Distributor organization $ 296
Customer-related intangible 169
Trademarks and trade name 127
Total purchase price $ 592 The fair value of intangible assets acquired
was determined through the use of a discounted cash flow methodology. The trademarks and trade name, customer-related intangible
and distributor organization intangible are being amortized over their estimated useful life of ten (10) years using the straight-line
method which is believed to approximate the time-line within which the economic benefit of the underlying intangible asset will
be realized. The revenue impact from the Mialisia acquisition,
included in the consolidated statement of operations for the years ended December 31, 2016 and 2015 was approximately $3,003,000
and $754,000, respectively. The pro-forma effect assuming the business
combination with Mialisia discussed above had occurred at the beginning of the year ended 2015 is not presented as the information
was not available. JD Premium LLC On March 4, 2015, the Company acquired certain
assets of JD Premium, LLC (“JD Premium”) a dietary supplement company. As a result of this business combination, the
Company’s distributors and customers have access to JD Premium’s unique line of products and JD Premium’s distributors
and clients gain access to products offered by the Company. The purchase price consisted of a maximum aggregate purchase price
of $500,000. The Company paid $50,000 for the purchase of certain inventories, which payment was applied against the maximum
aggregate purchase price. The Company has agreed to pay JD Premium
a monthly payment equal to seven (7%) of all gross sales revenue generated by the JD Premium distributor organization in accordance
with the asset purchase agreement, regardless of products being sold and pay five (5%) royalty on JD Premium product revenue until
the earlier of the date that is fifteen (15) years from the closing date or such time as the Company has paid aggregate cash payment
equal to $450,000. All payments of JD Premium distributor revenue will be applied against and reduce the maximum aggregate purchase
price; however if the aggregate gross sales revenue generated by the JD Premium distributor organization, effective
April 4, 2015 for a twenty-four (24) months period does not equal or exceed $500,000 then the maximum aggregate purchase price
will be reduced by the difference of the $500,000 and the average annual distributor revenue; provided, however, that in no event
will the maximum aggregate purchase price be reduced below $300,000. The contingent consideration’s estimated
fair value at the date of acquisition was $195,000 as determined by management using a discounted cash flow methodology. The acquisition
related costs, such as legal costs and other professional fees were minimal and expensed as incurred. During the fourth quarter ended December
31, 2015 the purchase accounting was finalized and the Company determined that the initial purchase price should be reduced from
$195,000 by approximately $75,000 to $120,000. The final purchase price allocation for JD Premium is as follows (in thousands):
Distributor organization $ 68
Customer-related intangible 52
Total purchase price $ 120 The fair value of intangible assets acquired
was determined through the use of a discounted cash flow methodology. The customer-related intangible and distributor organization
intangible are being amortized over their estimated useful life of ten (10) years using the straight-line method which is believed
to approximate the time-line within which the economic benefit of the underlying intangible asset will be realized. The revenue impact from the JD Premium acquisition,
included in the consolidated statement of operations for the years ended December 31, 2016 and 2015 were immaterial. The pro-forma effect assuming the business
combination with JD Premium discussed above had occurred at the beginning of the year ended 2015 is not presented as the information
was not available. Sta-Natural, LLC On February 23, 2015, the Company acquired
certain assets and assumed certain liabilities of Sta-Natural, LLC, (“Sta-Natural”) a dietary supplement company and
provider of vitamins, minerals and supplements for families and their pets. As a result of this business combination, the Company’s
distributors and customers have access to Sta-Natural’s unique line of products and Sta-Natural’s distributors and
clients gain access to products offered by the Company. The purchase price consisted of a maximum aggregate purchase price
of $500,000. The Company paid $25,000 for certain inventories, which payment was applied against the maximum aggregate purchase
price. The Company has agreed to pay Sta-Natural
a monthly payment equal to eight (8%) of all gross sales revenue generated by the Sta-Natural distributor organization in accordance
with the asset purchase agreement, regardless of products being sold and pay five (5%) royalty on Sta-Natural product revenue until
the earlier of the date that is fifteen (15) years from the closing date or such time as the Company has paid aggregate cash payment
equal to $450,000. All payments of Sta-Natural distributor revenue will be applied against and reduce the maximum aggregate purchase
price; however if the aggregate gross sales revenue generated by the Sta-Natural distributor organization, for a twelve
(12) months period following the closing date does not equal or exceed $500,000 then the maximum aggregate purchase price will
be reduced by the difference of the $500,000 and the average distributor revenue for a twelve (12) month period: provided, however,
that in no event will the maximum aggregate purchase price be reduced below $300,000. The contingent consideration’s estimated
fair value at the date of acquisition was $285,000 as determined by management using a discounted cash flow methodology. The acquisition
related costs, such as legal costs and other professional fees were minimal and expensed as incurred. The final purchase price allocation for
Sta-Natural is as follows (in thousands):
Distributor organization $ 140
Customer-related intangible 110
Trademarks and trade name 60
Initial cash payment (25 )
Total purchase price $ 285 The fair value of intangible assets acquired
was determined through the use of a discounted cash flow methodology. The trademarks and trade name, customer-related intangible
and distributor organization intangible are being amortized over their estimated useful life of ten (10) years using the straight-line
method which is believed to approximate the time-line within which the economic benefit of the underlying intangible asset will
be realized. The revenue impact from the Sta-Natural
acquisition, included in the consolidated statement of operations for the years ended December 31, 2016 and 2015 was approximately
$1,168,000 and $691,000, respectively. The pro-forma effect assuming the business
combination with Sta-Natural discussed above had occurred at the beginning of the year ended 2015 is not presented as the information
was not available.</t>
  </si>
  <si>
    <t>Arrangements with Variable Interest Entities and Related Party Transactions</t>
  </si>
  <si>
    <t>Arrangements With Variable Interest Entities And Related Party Transactions</t>
  </si>
  <si>
    <t xml:space="preserve">The Company consolidates all variable interest
entities in which it holds a variable interest and is the primary beneficiary of the entity. Generally, a variable interest entity
(“VIE”) is a legal entity with one or more of the following characteristics: (a) the total at risk equity investment
is not sufficient to permit the entity to finance its activities without additional subordinated financial support from other parties;
(b) as a group the holders of the equity investment at risk lack any one of the following characteristics: (i) the power, through
voting or similar rights, to direct the activities of the entity that most significantly impact its economic performance, (ii)
the obligation to absorb the expected losses of the entity, or (iii) the right to receive the expected residual returns of the
entity; or (c) some equity investors have voting rights that are not proportional to their economic interests, and substantially
all of the entity's activities either involve, or are conducted on behalf of, an investor that has disproportionately few voting
rights. The primary beneficiary of a VIE is required to consolidate the VIE and is the entity that has (a) the power to direct
the activities of the VIE that most significantly impact the VIE's economic performance, and (b) the obligation to absorb losses
of the VIE or the right to receive benefits from the VIE that could potentially be significant to the VIE. In determining whether it is the primary
beneficiary of a VIE, the Company considers qualitative and quantitative factors, including, but not limited to: which activities
most significantly impact the VIE's economic performance and which party has the power to direct such activities; the amount and
characteristics of Company's interests and other involvements in the VIE; the obligation or likelihood for the Company or other
investors to provide financial support to the VIE; and the similarity with and significance to the business activities of Company
and the other investors. Significant judgments related to these determinations include estimates about the current and future fair
values and performance of these VIEs and general market conditions. FDI Realty, LLC FDI Realty is the owner and lessor of the
building previously occupied by the Company for its sales and marketing office in Windham, NH. In December 2015 the Company relocated
its operations from the Windham office, to its corporate headquarters in Chula Vista, California. A former officer of the Company
is the single member of FDI Realty. The Company is a co-guarantor of FDI Realty’s mortgages on the building. The Company
determined that the fair value of the guarantees is not significant and therefore did not record a related liability. The first
mortgage is due on August 13, 2018 and the second mortgage is due on August 13, 2028. The Company’s maximum exposure to loss
as a result of its involvement with the unconsolidated VIE is approximately $1,806,000 and $1,900,000 as of December 31, 2016 and
2015, respectively. The Company may be subject to additional losses to the extent of any financial support that it voluntarily
provides in the future. At December 31, 2016 and 2015, the Company
held a variable interest in FDI Realty, for which the Company is not deemed to be the primary beneficiary. The Company has concluded,
based on its qualitative consideration of the terminated lease agreement, and the role of the single member of FDI Realty, that
the single member is the primary beneficiary of FDI Realty. In making these determinations, the Company considered that the single
member conducts and manages the business of FDI Realty, is authorized to borrow funds on behalf of FDI Realty, is the sole person
authorized and responsible for conducting the business of FDI Realty, and is obligated to fund the obligations of FDI Realty. As
a result of this determination, the financial position and results of operations of FDI Realty have not been included in the accompanying
consolidated financial statements of the Company. Related
Party Transactions Richard
Renton Richard Renton
is a member of the Board of Directors and owns and operates with his wife Roxanna Renton Northwest Nutraceuticals, Inc., a supplier
of certain inventory items sold by the Company. The Company made purchases of approximately $126,000 and $93,000 from Northwest
Nutraceuticals Inc., for the years ended December 31, 2016 and 2015, respectively. In addition, Mr. Renton and his wife are also
distributors of the Company and the Renton’s were paid distributor commissions for the years ended December 31, 2016 and
2015 approximately $457,000 and $422,000 respectively. Hernandez, Hernandez, Export Y Company The Company’s coffee segment CLR is
associated with Hernandez, Hernandez, Export Y Company (“H&amp;H”), a Nicaragua company, through sourcing arrangements
to procure Nicaraguan green coffee and in March 2014 as part of the Siles Plantation Family Group “Siles” acquisition,
CLR engaged the owners of H&amp;H as employees to manage Siles. As an inducement to managing the operations
of Siles, CLR and H&amp;H entered into an Operating and Profit Sharing Agreement (“Agreement”). In accordance
with the Agreement, H&amp;H shares equally (50%) in all profits and losses generated by Siles, and profits from any subsequent
sale of the plantation, after profits are first distributed to CLR equal to the amount of CLR’s cash contributions for the
acquisitions, then after profits are distributed to H&amp;H in an amount equal to their cash contributions, and after certain other
conditions are met. During the years ended December 31, 2016 and 2015 CLR recorded expenses allocated to the profit sharing Agreement
of $698,000 and $528,000, respectively. As of December 31, 2016 and 2015 the balance of contingent acquisition debt payable
to H&amp;H after the reduction of $698,000 and $528,000 from the allocation of 50% losses recognized in 2016 and 2015 is $83,000
and $894,000, respectively. CLR sources green coffee from H&amp;H and
made purchases of approximately $8,810,000 and $10,499,000 for the years ended December 31, 2016 and 2015, respectively. H&amp;H
Coffee Group Export, a Florida Company which is affiliated with H&amp;H is a customer of CLR. During the year ended December 31,
2016 CLR sold $2,637,000 in green coffee to H&amp;H Coffee Group Export. There were no related sales of green coffee to H&amp;H
Coffee Group Export during 2015. Carl Grover Mr. Carl Grover is the beneficial owner
of in excess of five percent (5%) of our outstanding common shares, including his ownership as the sole beneficial owner of 44,866,952
shares of our common stock. Mr. Grover owns a September 2014 Note in the principal amount of $4,000,000 convertible into 11,428,571
shares of common stock convertible at a conversion price of $0.35 per share, and a September 2014 Warrant exercisable for
15,652,174 shares of common stock at an exercise price of $0.23 per share. Mr. Grover also owns a November 2015 Note in the principal
amount of $7,000,000 convertible into 20,000,000 shares of common stock convertible at a conversion price of $0.35 per share, and
a November 2015 Warrant exercisable for 9,333,333 shares of common stock at an exercise price of $0.45 per share. He also owns
5,151,240 shares of common stock. 2400 Boswell LLC On March 15, 2013, the Company acquired
2400 Boswell LLC (“2400 Boswell”) for approximately $4.6 million. 2400 Boswell is the owner and lessor of the building
occupied by the Company for its corporate office and warehouse in Chula Vista, California. The purchase was from an immediate family
member of our Chief Executive Officer and consisted of approximately $248,000 in cash, $334,000 of debt forgiveness and accrued
interest, and a promissory note of approximately $393,000, payable in equal payments over 5 years and bears interest at 5.0%. Additionally,
the Company assumed a long-term mortgage of $3,625,000, payable over 25 years and has an initial interest rate of 5.75%. The interest
rate is the prime rate plus 2.5%. The lender will adjust the interest rate on the first calendar day of each change period. As
of December 31, 2016 the balance on the long-term mortgage is approximately $3,363,000 and the balance on the promissory note is
approximately $108,000. The Company and its Chief Executive Officer are both co-guarantors of the mortgage. </t>
  </si>
  <si>
    <t>Notes Payable and Other Debt</t>
  </si>
  <si>
    <t>Notes Payable And Other Debt</t>
  </si>
  <si>
    <t>In November 2015, the Company completed
a private placement and entered into Note Purchase Agreements with three (3) accredited investors pursuant to which it sold senior
secured convertible notes in the aggregate principal amount of $7,187,500, that are convertible into shares of Common Stock. The
Notes are due in October 2018 if the option to convert has not been exercised (see Note 5, below.) In January 2015, the Company completed
a private placement and entered into Note Purchase Agreements with three (3) accredited investors pursuant to which it sold units
consisting of one (1) year senior secured notes in the aggregate principal amount of $5,250,000. One holder of a January 2015 Note
in the principal amount of $5,000,000 was prepaid on October 26, 2015 through a cash payment from us to the investor of $1,000,000,
and the remaining $4,000,000 owed was applied to the investor’s purchase of a $4,000,000 November 2015 Note in the November
2015 Offering and a November 2015 Warrant exercisable to purchase 5,333,333 shares of Common Stock. The remaining balance of the
January 2015 Notes as of December 31, 2015 was $250,000 which amount was paid in January 2016 (see Note 5, below.) During the third quarter of the year ended
December 31, 2014, the Company completed a private placement and entered into Note Purchase Agreements with seven (7)
accredited investors pursuant to which we sold units consisting of five (5) year senior secured convertible Notes in the aggregate
principal amount of $4,750,000, that are convertible into shares of our common stock. The Notes are due in September 2019 if the
option to convert has not been exercised (see Note 5, below.) In March, 2013, the Company acquired
2400 Boswell for approximately $4.6 million. 2400 Boswell is the owner and lessor of the building occupied by the Company for its
corporate office and warehouse in Chula Vista, California. The purchase was from an immediate family member of our Chief Executive
Officer and consisted of approximately $248,000 in cash, $334,000 of debt forgiveness and accrued interest, and a promissory note
of approximately $393,000, payable in equal payments over 5 years and bears interest at 5.0%. Additionally, the Company
assumed a long-term mortgage of $3,625,000, payable over 25 years and has an initial interest rate of 5.75%. The interest rate
is the prime rate plus 2.5%. The lender will adjust the interest rate on the first calendar day of each change period. As of December
31, 2016 the balance on the long-term mortgage is approximately $3,363,000 and the balance on the promissory note is approximately
$108,000. The Company and its Chief Executive Officer are both co-guarantors of the mortgage. In March 2007, the Company entered into
an agreement to purchase certain assets of M2C Global, Inc., a Nevada corporation, for $4,500,000. The agreement required
payments totaling $500,000 in three installments during 2007, followed by monthly payments in the amount of 10% of the sales related
to the acquired assets until the entire note balance is paid. The Company has imputed interest at the rate of 7% per
annum. As of December 31, 2016 and 2015, the carrying value of the liability was approximately $1,156,000 and $1,204,000,
respectively. Imputed interest recorded on the note was approximately $29,000 for the year ended December 31, 2015. The interest
associated with the note for the year ended December 31, 2016 was minimal. The Company has two other notes payable
in the total amount of $23,000 as of December 31, 2016 which expires in 2018 and 2020. The following summarizes the maturities
of notes payable (in thousands):
Years ending December 31,
2017 $ 220
2018 7,349
2019 4,891
2020 143
2021 108
Thereafter 3,877
Total $ 16,588 Capital Lease The Company leases certain manufacturing
and operating equipment under non-cancelable capital leases. The total outstanding balance under the capital leases as of December
31, 2016 excluding interest was approximately $2,390,000, of which $821,000 will be paid in 2017 and the remaining balance
of $1,569,000 will be paid through 2021. The following summarizes the maturities
of capital leases (in thousands):
Years ending December 31,
2017 $ 984
2018 972
2019 604
2020 90
2021 28
Total 2,678
Amount representing interest (288 )
Present value of minimum lease payments 2,390
Less current portion (821 )
Long term portion $ 1,569 Depreciation expense related to the capitalized
lease obligations was approximately $103,000 and $27,000 for the years ended December 31, 2016 and 2015, respectively. Factoring Agreement The Company has a factoring
agreement (“Factoring Agreement”) with Crestmark Bank (“Crestmark”) related to the Company’s
accounts receivable resulting from sales of certain products within its commercial coffee segment. Effective May 1, 2016, the
Company entered into a third amendment to the factoring agreement (“Agreement”). Under the terms of the
Agreement, all new receivables assigned to Crestmark shall be “Client Risk Receivables” and no further credit
approvals will be provided by Crestmark and there will be no new credit-approved receivables. The changes to the Agreement
include expanding the factoring facility to include borrowings to be advanced against acceptable eligible inventory up to 50%
of landed cost of finished goods inventory and meeting certain criteria, not to exceed the lesser of $1,000,000 or 85% of the
value of the receivables already advanced with a maximum overall borrowing of $3,000,000. Interest accrues on the outstanding
balance and a factoring commission is charged for each invoice factored which is calculated as the greater of $5.00 or
0.75% to 0.875% of the gross invoice amount and is recorded as interest expense. In addition the Company and the
Company’s CEO Mr. Wallach have entered into a Guaranty and Security Agreement with Crestmark Bank if in the event that
CLR were to default. This Agreement continues in full force and is effective until February 1, 2019. The Company accounts for the sale of receivables
under the Factoring Agreement as secured borrowings with a pledge of the subject inventories and receivables as well as all bank
deposits as collateral, in accordance with the authoritative guidance for accounting for transfers and servicing of financial assets
and extinguishments of liabilities. The caption “Accounts receivable, due from factoring company” on the accompanying
consolidated balance sheets in the amount of approximately $1,078,000 and $556,000 as of December 31, 2016 and December 31,
2015, respectively, reflects the related collateralized accounts. The Company's outstanding liability related
to the Factoring Agreement was approximately $1,290,000 and $457,000 as of December 31, 2016 and December 31, 2015, respectively,
and is included in other current liabilities on the consolidated balance sheets. The minimum factoring commission payable to the
bank is $90,000 during each consecutive 12-month period. Fees and interest paid pursuant to this agreement were approximately $170,000
and $155,000 for the years ended December 31, 2016 and 2015, respectively, which were recorded as interest expense. Contingent Acquisition Debt The Company has contingent acquisition debt
associated with its business combinations. The Company accounts for business combinations under the acquisition method
and allocates the total purchase price for acquired businesses to the tangible and identified intangible assets acquired and liabilities
assumed, based on their estimated fair values as of the acquisition date. A liability for contingent consideration, if applicable,
is recorded at fair value as of the acquisition date and, evaluated each period for changes in the fair value and adjusted as appropriate
(see Note 7 below.) The Company’s contingent acquisition debt as of December 31, 2016 is $8,001,000 and is primarily attributable
to debt associated with the Company’s direct selling segment which is $7,806,000 and $195,000 is debt associated with the
Company’s coffee segment. Line of Credit On October 10, 2014, the Company entered
into a revolving line of credit agreement (“Line of Credit”), with Wells Fargo Bank National Association (“Bank”),
the Company’s principal banking partner. The Line of Credit provided the Company with a $2.5 million revolving credit line.
The outstanding principal balance of the Line of Credit bear interest at a fluctuating rate per annum determined by the Bank to
be two and three-quarter percent (2.75%) above Daily One Month LIBOR as in effect from time to time. The bank charged an unused
commitment fee equal to five tenths percent (.5%) per annum on the daily unused amount of the Line of Credit and was payable quarterly.
The Company did not draw against this credit facility. The agreement expired in October 2015 and was not renewed.</t>
  </si>
  <si>
    <t>Debt</t>
  </si>
  <si>
    <t>Convertible Subordinated Debt [Abstract]</t>
  </si>
  <si>
    <t xml:space="preserve">January 2015 Private Placement In January 2015, the Company entered into Note
Purchase Agreements (the “Note” or “Notes”) related to its private placement offering (“January 2015
Private Placement”) with three (3) accredited investors pursuant to which the Company sold units consisting of one (1) year
senior secured notes in the aggregate principal amount of $5,250,000. One holder of a January 2015 Note in the principal amount
of $5,000,000 was prepaid on October 26, 2015 through a cash payment from us to the investor of $1,000,000 and the remaining $4,000,000
owed was applied to the investor’s purchase of a $4,000,000 November 2015 Note in the November 2015 Private Placement and
a November 2015 Warrant exercisable to purchase 5,333,333 shares of Common Stock. The Notes bore interest at a rate of eight percent
(8%) per annum and interest was paid quarterly in 2015. The remaining balance of the January 2015 Notes as of December
31, 2015 was $250,000 and was paid in January 2016. The Company recorded a non-cash extinguishment
loss on debt of $1,198,000 for the year ended December 31, 2015 as a result of the repayment of $5,000,000 in Notes Payable to
one of the investors from the January 2015 Private Placement through issuance of a new November 2015 Note Payable. This loss represents
the difference between the reacquisition value of the new debt to the holder of the note and the carrying amount of the holder’s
extinguished debt. Issuance costs related to the Notes and the common stock were approximately $170,000 and $587,000 in cash and
non-cash costs, respectively, which were recorded as deferred financing costs and were amortized over the term of the Notes. As
of December 31, 2015 the deferred financing costs is fully amortized and was recorded as interest expense. Convertible Notes Payable Our total convertible notes payable, net of
debt discount outstanding consisted of the amount set forth in the following table (in thousands):
December 31, 2016 December 31, 2015
8% Convertible Notes due July and August 2019 (July 2014 Private Placement) (1) $ 2,296 $ 1,346
8% Convertible Notes due October and November 2018 (November 2015 Private Placement) (2) 6,999 6,896
Net debt issuance costs (3) (968 ) (1,456 )
Total convertible notes payable, net of debt discount (4) $ 8,327 $ 6,786
(1) Principal amount of $4,750,000 are net of unamortized debt discounts of $2,454,000 as of December 31, 2016 and $3,404,000 as of December 31, 2015.
(2) Principal amount of approximately $7,188,000 are net of unamortized debt discounts of $189,000 as of December 31, 2016 and $292,000 as of December 31, 2015.
(3) As of January 1, 2016, we adopted ASU 2015-03 with retrospective application. This resulted in a $1,456,000 reclassification from prepaid expenses and other current assets to convertible notes payable, net of debt discount, for unamortized debt issuance costs.
(4) Principal amounts are net of unamortized discounts and issuance costs of $3,611,000 as of December 31, 2016 and $5,152,000 as of December 31, 2015. July 2014 Private Placement Between July 31, 2014 and September 10, 2014
the Company entered into Note Purchase Agreements (the “Note” or “Notes”) related to its private
placement offering (“2014 Private Placement”) with seven accredited investors pursuant to which the Company raised
aggregate gross proceeds of $4,750,000 and sold units consisting of five (5) year senior secured convertible Notes in the aggregate
principal amount of $4,750,000, that are convertible into 13,571,429 shares of our common stock, at a conversion price of $0.35
per share, and warrants to purchase 18,586,956 shares of common stock at an exercise price of $0.23 per share. The Notes bear interest
at a rate of eight percent (8%) per annum and interest is paid quarterly in arrears with all principal and unpaid interest due
between July and September 2019. As of December 31, 2016 and December 31, 2015 the principal amount of $4,750,000 remains outstanding. The Company has the right to prepay the
Notes at any time after the one year anniversary date of the issuance of the Notes at a rate equal to 110% of the then outstanding
principal balance and any unpaid accrued interest. The notes are secured by Company pledged assets and rank senior to all debt
of the Company other than certain senior debt that has been previously identified as senior to the convertible notes debt. Additionally,
Stephan Wallach, the Company’s Chief Executive Officer, has also personally guaranteed the repayment of the Notes, subject
to the terms of a Guaranty Agreement executed by him with the investors. In addition, Mr. Wallach has agreed not to
sell, transfer or pledge 30 million shares of the Common Stock that he owns so long as his personal guaranty is in effect. Additionally, upon issuance of the Convertible
Notes, the Company recorded the discount for the beneficial conversion feature of $1,053,000. The debt discount associated
with the beneficial conversion feature is amortized to interest expense over the life of the Notes. Paid in cash issuance costs related to the
July 2014 Private Placement were approximately $490,000 and were recorded as deferred financing costs and are included with convertible
notes payable, net of debt discounts on the consolidated balance sheets and are being amortized over the term of the Convertible
Notes. As of December 31, 2016 and December 31, 2015 the remaining balance in deferred financing costs is approximately $253,000
and $351,000, respectively. The quarterly amortization of the deferred financing costs is approximately $25,000 and is recorded
as interest expense. November 2015 Private Placement Between October 13, 2015 and November 25, 2015
the Company entered into Note Purchase Agreements (the “Note” or “Notes”) related to its private placement
offering (“November 2015 Private Placement”) with three (3) accredited investors pursuant to which the Company raised
cash proceeds of $3,187,500 in the offering and converted $4,000,000 of debt from the January 2015 Private Placement to this offering
in consideration of the sale of aggregate units consisting of three (3) year senior secured convertible Notes in the aggregate
principal amount of $7,187,500, convertible into 20,535,714 shares of common stock, par value $0.001 per share, at a conversion
price of $0.35 per share, subject to adjustment as provided therein; and five (5) year Warrants exercisable to purchase 9,583,333
shares of the Company’s common stock at a price per share of $0.45. The Notes bear interest at a rate of eight percent (8%)
per annum and interest is paid quarterly in arrears with all principal and unpaid interest due at maturity on October 12,
2018. As of December 31, 2016 and December 31, 2015 the principal amount of $7,187,500 remains outstanding. The Company has the right to prepay the
Notes at any time after the one year anniversary date of the issuance of the Notes at a rate equal to 110% of the then outstanding
principal balance and any unpaid accrued interest. The notes are secured by Company pledged assets and rank senior to all debt
of the Company other than certain senior debt that has been previously identified as senior to the convertible notes debt. The
amounts owed under this Note are secured by a Deed of Trust as of October 13, 2015 executed by the Company’s affiliate 2400
Boswell LLC, a California limited liability company, and encumbering the Company’s headquarters at 2400 Boswell Rd., Chula
Vista, CA 91914 (the “Deed of Trust.”) Additionally, Stephan Wallach, the Company’s Chief Executive Officer,
has also personally guaranteed the repayment of the Notes, subject to the terms of a Guaranty Agreement executed by him with the
investors. In addition, Mr. Wallach has agreed not to sell, transfer or pledge 30 million shares of the Common Stock
that he owns so long as his personal guaranty is in effect. The Company recorded the discount for the
beneficial conversion feature of $15,000. The beneficial conversion feature was recorded to equity and the debt discount associated
with the beneficial conversion feature will be amortized to interest expense over the life of the Notes. Paid in cash issuance costs related to the
November 2015 Private Placement were approximately $786,000 and were recorded as deferred financing costs and are included with
convertible notes payable, net of debt discounts on the consolidated balance sheets and are being amortized over the term of the
Convertible Notes. As of December 31, 2016 and December 31, 2015 the remaining balance in deferred financing costs is approximately
$480,000 and $742,000, respectively. The quarterly amortization of the deferred financing costs is approximately $66,000 and is
recorded as interest expense. Registration Rights Agreements The Company entered into a registration rights
agreements (“Registration Rights Agreement”) with the investors in the November 2015 and July 2014 Private Placements. Under
the terms of the Registration Rights Agreement, the Company agreed to file a registration statement covering the resale of
the common stock underlying the units and the common stock that is issuable on exercise of the warrants within 90 days from the
final closing date of the Private Placements (the “Filing Deadline”). The Company has agreed to use reasonable efforts
to maintain the effectiveness of the registration statement through the one year anniversary of the date the registration statement
is declared effective by the Securities and Exchange Commission (the “SEC”), or until Rule 144 of the 1933 Act is available
to investors in the Private Placements with respect to all of their shares, whichever is earlier. If the Company does not meet
the Filing Deadline or Effectiveness Deadline, as defined in the Registration Rights Agreement, the Company will be liable for
monetary penalties equal to one percent (1.0%) of each investor’s investment at the end of every 30 day period following
such Filing Deadline or Effectiveness Deadline failure until such failure is cured. The payment amount shall be prorated for
partial 30 day periods. The maximum aggregate amount of payments to be made by the Company as the result of such shall be an amount
equal to ten (10%) of each investor’s investment amount. Notwithstanding the foregoing, no payments shall be owed with respect
to any period during which all of the investor’s registrable securities may be sold by such investor under Rule 144 or pursuant
to another exemption from registration. July 2014 Private Placement: November 2015 Private Placement </t>
  </si>
  <si>
    <t>Derivative Liability</t>
  </si>
  <si>
    <t xml:space="preserve">In October and November of 2015, the Company
issued 9,583,333 five-year warrants in connection with Convertible Notes associated with our November 2015 Private Placement.
The exercise price of the warrants is protected against down-round financing throughout the term of the warrant. Pursuant to ASC
Topic 815, “Derivatives and Hedging” In July and August of 2014, the Company issued
21,802,793 five-year warrants in connection with Convertible Notes associated with our July 2014 Private Placement. The exercise
price of the warrants is protected against down-round financing throughout the term of the warrant. Pursuant to ASC Topic 815,
the fair value of the warrants of approximately $3,697,000 was recorded as a derivative liability on the issuance dates. The estimated
fair values of the warrants were computed at issuance using a Monte Carlo option pricing models, with the following assumptions:
stock price volatility 90%, risk-free rates 1.58%-1.79%, annual dividend yield 0% and expected life 5.0 years. In December 2015, the Company modified the terms
of certain warrants that were issued to the placement agent as a result of warrants issued from the July Private Placement that
were initially classified as derivative liabilities. The Company entered into an agreement with the placement agent to remove the
down-round pricing protection provision contained within the placement agent issued warrants. As a result of this change in the
warrants, the Company considered the guidance of Topic ASC 815, “Derivatives and Hedging Determining Whether an Instrument (or Embedded Feature) is Indexed to an Entity's Own Stock)) Warrants classified as derivative liabilities
are recorded at their estimated fair value (see Note 7, below) at the issuance date and are revalued at each subsequent reporting
date. We will continue to revalue the derivative liability on each subsequent balance sheet date until the securities to which
the derivative liabilities relate are exercised or expire. The Company revalued the warrants as of the
end of each reporting period, and the estimated fair value of the outstanding warrant liabilities was approximately $3,345,000
and $4,716,000 as of December 31, 2016 and December 31, 2015, respectively. Increases or decreases in fair value of the
derivative liability are included as a component of total other expense in the accompanying consolidated statements of operations
for the respective period. The changes to the derivative liability for warrants resulted in a decrease of $1,371,000
for the year ended December 31, 2016 and an increase of $39,000 for the year ended December 31, 2015. Various factors are considered in the pricing
models we use to value the warrants, including our current stock price, the remaining life of the warrants, the volatility of our
stock price, and the risk free interest rate. Future changes in these factors may have a significant impact on the computed fair
value of the warrant liability. As such, we expect future changes in the fair value of the warrants to continue and may vary significantly
from year to year. The warrant liability and revaluations have not had a cash impact on our working capital, liquidity or
business operations. The estimated fair value of the warrants were computed as of December
31, 2016 and as of December 31, 2015 using Black-Scholes and Monte Carlo option pricing models, using the following assumptions:
December 31, 2016
December 31, 2015
Stock price volatility 60%-65% 70%
Risk-free interest rates 1.34%-1.70% 1.76%
Annual dividend yield 0% 0%
Expected life 2.6-3.9 years 3.6-4.9 years In addition, Management assessed the probabilities
of future financing assumptions in the valuation models. </t>
  </si>
  <si>
    <t>Fair Value of Financial Instruments</t>
  </si>
  <si>
    <t xml:space="preserve">Fair value measurements are performed in accordance
with the guidance provided by ASC Topic 820, “Fair Value Measurements and Disclosures.” ASC Topic 820 establishes a fair value hierarchy
that requires an entity to maximize the use of observable inputs and minimize the use of unobservable inputs when measuring fair
value. Assets and liabilities recorded at fair value in the financial statements are categorized based upon the hierarchy of levels
of judgment associated with the inputs used to measure their fair value. Hierarchical levels directly related to the amount of
subjectivity associated with the inputs to fair valuation of these assets and liabilities, are as follows: Level 1 – Quoted prices in active markets
for identical assets or liabilities that an entity has the ability to acces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able by little or no market activity and that are significant to the fair value of the asset or liability. The carrying amounts of the Company’s
financial instruments, including cash and cash equivalents, accounts receivable, accounts payable and accrued liabilities, capital
lease obligations and deferred revenue approximate their fair values based on their short-term nature. The carrying amount of the
Company’s long term notes payable approximates its fair value based on interest rates available to the Company for similar
debt instruments and similar remaining maturities. The estimated fair value of the contingent consideration
related to the Company's business combinations is recorded using significant unobservable measures and other fair value inputs
and is therefore classified as a Level 3 financial instrument. In connection with the 2015 and 2014 Private
Placements, we issued warrants to purchase shares of our common stock which are accounted for as derivative liabilities (see Note
6 above.) The estimated fair value of the warrants is recorded using significant unobservable measures and other fair value inputs
and is therefore classified as a Level 3 financial instrument. The following table details the fair value measurement
within the three levels of the value hierarchy of the Company’s financial instruments, which includes the Level 3 liabilities
(in thousands):
Fair Value at December 31, 2016
Total Level 1 Level 2 Level 3
Liabilities:
Contingent acquisition debt, current portion $ 628 $ - $ - $ 628
Contingent acquisition debt, less current portion 7,373 - - 7,373
Warrant derivative liability 3,345 - - 3,345
Total liabilities $ 11,346 $ - $ - $ 11,346
Fair Value at December 31, 2015
Total Level 1 Level 2 Level 3
Liabilities:
Contingent acquisition debt, current portion $ 264 $ - $ - $ 264
Contingent acquisition debt, less current portion 7,174 - - 7,174
Warrant derivative liability 4,716 - - 4,716
Total liabilities $ 12,154 $ - $ - $ 12,154 The following table reflects the activity
for the Company’s warrant derivative liability associated with our 2015 and 2014 Private Placements measured at fair value
using Level 3 inputs (in thousands):
Warrant Derivative Liability
Balance at December 31, 2014 $ 3,712
Issuance 1,491
Adjustments to estimated fair value 39
Warrant liability reclassified to equity (526 )
Balance at December 31, 2015 4,716
Issuance -
Adjustments to estimated fair value (1,371 )
Balance at December 31, 2016 $ 3,345 The following table reflects the activity for
the Company’s contingent acquisition liabilities measured at fair value using Level 3 inputs (in thousands):
Contingent Consideration
Balance at December 31, 2014 $ 10,472
Level 3 liabilities acquired 1,353
Level 3 liabilities settled (3,338 )
Adjustments to liabilities included in earnings (446 )
Expenses allocated to profit sharing agreement (528 )
Adjustment to purchase price allocation (75 )
Balance at December 31, 2015 7,438
Level 3 liabilities acquired 3,604
Level 3 liabilities settled (773 )
Adjustments to liabilities included in earnings (1,462 )
Expenses allocated to profit sharing agreement (698 )
Adjustment to purchase price allocation (108 )
Balance at December 31, 2016 $ 8,001 The fair value of the contingent acquisition
liabilities are evaluated each reporting period using projected revenues, discount rates, and projected timing of revenues. Projected
contingent payment amounts are discounted back to the current period using a discount rate. Projected revenues are based on the
Company’s most recent internal operational budgets and long-range strategic plans. Increases in projected revenues will result
in higher fair value measurements. Increases in discount rates and the time to payment will result in lower fair value measurements.
Increases (decreases) in any of those inputs in isolation may result in a significantly lower (higher) fair value measurement.
During the years ended December 31, 2016 and 2015, the net adjustment to the fair value of the contingent acquisition debt was
a decrease of $1,462,000 and a decrease of $446,000, respectively. The weighted-average of the discount rates used
was 18.2% and 17.6% as of December 31, 2016 and 2015, respectively. The projected year of payment ranges from 2017 to 2031. </t>
  </si>
  <si>
    <t>Stockholders’ Equity</t>
  </si>
  <si>
    <t>Stockholders' Equity</t>
  </si>
  <si>
    <t xml:space="preserve">The Company’s Articles of Incorporation,
as amended, authorize the issuance of two classes of stock to be designated “Common Stock” and “Preferred Stock”. Convertible Preferred Stock The Company had 161,135 shares of Series
A Convertible Preferred Stock ("Series A Preferred") outstanding as of December 31, 2016 and December 31, 2015, and accrued
dividends of approximately $112,000 and $98,000, respectively. The holders of the Series A Preferred Stock are entitled to receive
a cumulative dividend at a rate of 8.0% per year, payable annually either in cash or shares of the Company's Common Stock at the
Company's election. Shares of Common Stock paid as accrued dividends are valued at $0.50 per share. Each
share of Series A Preferred is convertible into two shares of the Company's Common Stock. The holders of Series A Preferred are
entitled to receive payments upon liquidation, dissolution or winding up of the Company before any amount is paid to the holders
of Common Stock. The holders of Series A Preferred shall have no voting rights, except as required by law. Common Stock The Company had 392,698,557 common shares
outstanding as of December 31, 2016. The holders of Common Stock are entitled to one vote per share on matters brought before the
shareholders. Warrant Modification Agreements In December 2015, the Company modified the
terms of certain warrants that were issued to the placement agent as a result of warrants issued from the July Private Placement
that were initially classified as derivative liabilities. The Company entered into an agreement with the placement agent to remove
the down-round pricing protection provision contained within the placement agent issued warrants. As a result of this change in
the warrants, the Company considered the guidance of Topic ASC 815, “Derivatives and Hedging Determining Whether an Instrument (or Embedded Feature) is Indexed to an Entity's Own Stock)) In July 2015, the Company entered into agreements
which extended the life of 2,418,750 warrants classified as equity instruments by two years after certain conditions were met.
The Company recorded a warrant modification expense, as a result of the extension of the expiration dates of approximately $253,000,
which is included in general and administrative expense in the Company’s consolidated statements of operations. The expense
was calculated using the Black-Scholes valuation method and using a risk-free rate of 0.67%, stock price of $0.31, exercise prices
ranging from $0.30 to $0.40, expected life of 2.0 years and stock price volatility of 67.8%. The warrants are exercisable into the Company’s
common stock. There were no warrant modifications during
2016. Repurchase of Common Stock On December 11, 2012, the Company authorized
a share repurchase program to repurchase up to 15 million of the Company's issued and outstanding common shares from time to time
on the open market or via private transactions through block trades. Under this program, for the year ended December
31, 2016, the Company repurchased a total of 125,708 shares at a weighted-average cost of $0.28. A total of 3,931,880
shares have been repurchased to-date at a weighted-average cost of $0.27. The remaining number of shares authorized for repurchase
under the plan as of December 31, 2016 is 11,068,120. Warrants to Purchase Preferred Stock
and Common Stock As of December 31, 2016, warrants to purchase
37,988,030 shares of the Company's common stock at prices ranging from $0.10 to $0.50 were outstanding. All warrants
are exercisable as of December 31, 2016 and expire at various dates through November 2020 and have a weighted average remaining
term of approximately 2.75 years and are included in the table below as of December 31, 2016. During the fourth quarter of fiscal year
ended December 31, 2015, the Company issued warrants through a Private Placement, to purchase 10,541,666 and 2,053,571 shares
of its common stock, exercisable at $0.45 and $0.35 per share, respectively, and expire in October 2020 and October 2018, respectively.
(See Note 5, above.) During the third quarter of fiscal year
ended December 31, 2014, the Company issued warrants through a Private Placement, to purchase 20,445,650 and 1,357,143 shares
of its common stock, exercisable at $0.23 and $0.35 per share, respectively and expire in August 2019. (See Note 5, above.) The following table summarizes warrant activity
for the following periods:
Balance at December 31, 2014 35,221,630
Granted 12,595,237
Expired / cancelled (5,335,821 )
Exercised (806,250 )
Balance at December 31, 2015 41,674,796
Granted -
Expired / cancelled (3,645,516 )
Exercised (41,250 )
Balance at December 31, 2016 37,988,030 Advisory agreements PCG Advisory Group. On March 1, 2016, the Company signed a
renewal contract with PCG, pursuant to which PCG agreed to provide investor relations services for six (6) months in exchange
for fees paid in cash of $6,000 per month and 100,000 shares of restricted common stock to be issued in accordance with the
agreement upon successfully meeting certain criteria in accordance with the agreement. In connection with this agreement, the
Company has accrued for the estimated per share value on the agreement date at $0.30 per share, the price of Company’s
common stock at March 1, 2016 for a total of $30,000 due to PCG. The fair values of the shares was recorded as prepaid
advisory fees and are included in prepaid expenses and other current assets on the Company’s consolidated balance
sheets and will be amortized on a pro-rata basis over the term of the contract. During the year ended December 31,
2016, the Company recorded expense of approximately $30,000 in connection with amortization of the stock issuance.
There were no amortization expenses for the year ended December 31, 2015. On September 1, 2016, the Company
signed a renewal contract with PCG, pursuant to which PCG agreed to provide investor relations services for six (6) months in
exchange for fees paid in cash of $6,000 per month and 100,000 shares of restricted common stock to be issued in accordance
with the agreement upon successfully meeting certain criteria in accordance with the agreement. In connection with this
agreement, the Company has accrued for the estimated per share value on the agreement date at $0.29 per share, the price of
Company’s common stock at September 1, 2016 for a total of $29,000 due to PCG. The fair values of the shares was
recorded as prepaid advisory fees and are included in prepaid expenses and other current assets on the Company’s
consolidated balance sheets and will be amortized on a pro-rata basis over the term of the contract. During the year
ended December 31, 2016, the Company recorded expense of approximately $19,000 in connection with amortization of
the stock issuance. There were no amortization expenses for the year ended December 31, 2015. As of December 31, 2016, the
total remaining balance of the prepaid investor relation services is approximately $10,000. Shares Issued in Private Placement On January 29, 2015, we completed our January
2015 Private Placement pursuant to which we entered into Notes Payable Agreements (see Note 5, above) and issued 2,450,000 shares
of our common stock. The shares of common stock issued under the January 2015 Private Placement were offered and issued without
registration under the Securities Act of 1933, as amended, (the “1933 Act”). The securities may not be sold, transferred
or assigned in the absence of an effective registration statement for the securities under the 1933 Act, or an opinion of counsel,
in form, substance and scope customary for opinions of counsel in comparable transaction, that registration in required under the
1933 Act or unless sold pursuant to Rule 144 under the 1933 Act. Stock Options On May 16, 2012, the Company established
the 2012 Stock Option Plan (“Plan”) authorizing the granting of options for up to 40,000,000 shares of Common Stock.
The purpose of the Plan is to promote the long-term growth and profitability of the Company by (i) providing key people and consultants
with incentives to improve stockholder value and to contribute to the growth and financial success of the Company and (ii) enabling
the Company to attract, retain and reward the best available persons for positions of substantial responsibility. The Plan permits
the granting of stock options, including non-qualified stock options and incentive stock options qualifying under Section 422 of
the Code, in any combination (collectively, “Options”). At December 31, 2016, the Company had 6,300,825 shares of Common
Stock available for issuance under the Plan. A summary of the Plan Options for the year
ended December 31, 2016 is presented in the following table:
Number of Shares
Weighted Average Exercise Price
Aggregate Intrinsic Value (in thousands)
Outstanding December 31, 2014 28,918,500 $ 0.21 $ 786
Issued 1,124,250 0.31
Canceled/expired (6,151,475 ) 0.22
Exercised (369,675 ) 0.21 -
Outstanding December 31, 2015 23,521,600 0.22 2,044
Issued 12,792,250 0.27
Canceled / expired (2,981,350 ) 0.24
Exercised (102,500 ) 0.21 -
Outstanding December 31, 2016 33,230,000 $ 0.24 $ 1,346
Exercisable December 31, 2016 18,830,000 $ 0.23 $ 993 The weighted-average fair value per share
of the granted options for the years ended December 31, 2016 and 2015 was approximately $0.15. The following table sets forth the exercise
price range, number of shares, weighted-average exercise price and remaining contractual lives at December 31, 2016:
Weighted Weighted Weighted
Average Average Average
Exercise Price Options Exercise Price Remaining Life
Outstanding:
$ 0.16 - 0.21 6,852,500 $ 0.19 7.02
$ 0.21 - 0.23 11,245,000 $ 0.22 5.28
$ 0.23 - 0.35 14,917,750 $ 0.27 7.81
$ 0.35 - 0.40 214,750 $ 0.38 1.44
Exercisable:
$ 0.16 - 0.21 3,452,250 $ 0.19 6.48
$ 0.21 - 0.23 11,245,000 $ 0.22 5.28
$ 0.23 - 0.35 3,917,750 $ 0.27 1.68
$ 0.35 - 0.40 214,750 $ 0.38 1.44 Total stock based compensation expense included
in the consolidated statements of operations was charged as follows in thousands:
Years ended December 31,
2016 2015
Cost of revenues $ 10 $ 17
Distributor compensation 215 158
Sales and marketing 10 28
General and administrative 160 252
$ 395 $ 455 As of December 31, 2016, there was approximately
$2,084,000 of total unrecognized compensation expense related to unvested share-based compensation arrangements granted under the
Plan. The expense is expected to be recognized over a weighted-average period of 4.42 years. The Company uses the Black-Scholes option-pricing
model (“Black-Scholes model”) to estimate the fair value of stock option grants. The use of a valuation model requires
the Company to make certain assumptions with respect to selected model inputs. Expected volatility is calculated based on the historical
volatility of the Company’s stock price over the expected term of the option. The expected life is based on the contractual
life of the option and expected employee exercise and post-vesting employment termination behavior. The risk-free interest rate
is based on U.S. Treasury zero-coupon issues with a remaining term equal to the expected life assumed at the date of the grant. The
following were the factors used in the Black Scholes model to calculate the compensation cost:
Years ended December 31,
2016 2015
Dividend yield - -
Stock price volatility 57%- 90% 66% - 77%
Risk-free interest rate 0.71% - 2.25% 0.56%- 1.06%
Expected life of options 2.6 - 6.5 years 1.5 - 5.0 years Approval of the Amendment of the Company’s 2012 Stock
Option Plan On February 23, 2017, the Company’s
board of directors received the approval of our stockholders, to amend the 2012 Stock Option Plan (“Plan”) to increase
the number of shares of common stock available for grant and to expand the types of awards available for grant under the Plan. The amendment of the Plan increases the
number of shares of the Company’s common stock that may be delivered pursuant to awards granted during the life of the plan
from 40,000,000 to 80,000,000 shares authorized. The Plan currently provides only for the grant of options; however the Plan amendments
will allow for the grant of: (i) incentive stock options; (ii) nonqualified stock options; (iii) stock appreciation rights; (iv)
restricted stock; and (v) other stock-based and cash-based awards to eligible individuals. The terms of the awards will be set
forth in an award agreement, consistent with the terms of the Plan. No stock option is exercisable later than ten years after the
date it is granted. </t>
  </si>
  <si>
    <t>Commitments and Contingencies</t>
  </si>
  <si>
    <t>Commitments And Contingencies</t>
  </si>
  <si>
    <t xml:space="preserve">Credit Risk The Company maintains cash balances at various
financial institutions primarily located in California. Accounts at the U.S. institutions are secured, up to certain limits, by
the Federal Deposit Insurance Corporation. At times, balances may exceed federally insured limits. The Company has not experienced
any losses in such accounts. Management believes that the Company is not exposed to any significant credit risk with respect to
its cash and cash equivalent balances. Litigation We are, from time to time, the subject of
claims and suits arising out of matters occurring during the operation of our business. We are not presently party to any legal
proceedings that, if determined adversely to us, would individually or taken together have a material adverse effect on our business,
operating results, financial condition or cash flows. Regardless of the outcome, litigation can have an adverse impact on us because
of defense and settlement costs, diversion of management resources and other factors. Leases The Company leases its domestic and certain
foreign facilities and other equipment under non-cancelable operating lease agreements, which expire at various dates through 2023.
In addition to the minimum future lease commitments presented below, the leases generally require that the Company pay property
taxes, insurance, maintenance and repair costs. Such expenses are not included in the operating lease amounts. At December 31, 2016, future minimum lease commitments are
as follows (in thousands):
2017 $ 1,138
2018 930
2019 634
2020 557
2021 571
Thereafter 748
Total $ 4,578 Rent expense was $1,558,000 and $1,043,000
for the years ended December 31, 2016 and 2015, respectively. In connection with the Company’s
acquisition of FDI, it assumed mortgage guarantee obligations made by FDI on the building previously housing our New
Hampshire office. The balance of the mortgages is approximately $1,806,000 as of December 31, 2016 (see Note 3,
above). The Company purchases its inventory from
multiple third-party suppliers at competitive prices. The Company made purchases from three vendors, which individually comprised
more than 10% of total purchases and in aggregate approximated 54% and 61% of total purchases for the years ended December 31,
2016 and 2015, respectively. The Company has purchase obligations related
to minimum future purchase commitments for green coffee to be used in the Company’s commercial coffee segment for roasting. Each
individual contract requires the Company to purchase and take delivery of certain quantities at agreed upon prices and delivery
dates. The contracts as of December 31, 2016, have minimum future purchase commitments of approximately $1,164,000,
which are to be delivered in 2017. The contracts contain provisions whereby any delays in taking delivery of the
purchased product will result in additional charges related to the extended warehousing of the coffee product. The fees
can average approximately $0.01 per pound for every month of delay, to-date the Company has not incurred such fees. </t>
  </si>
  <si>
    <t>Income Taxes</t>
  </si>
  <si>
    <t xml:space="preserve">The income tax provision contains the following components (in thousands):
December 31,
2016 2015
Current
Federal $ 3 $ 66
State (18 ) (161 )
Foreign 150 76
Total current 135 (19 )
Deferred
Federal $ (304 ) $ 1,307
State (21 ) 96
Foreign - -
Total deferred (325 ) 1,403
Net income tax (benefit) expense $ (190 ) $ 1,384 Income (loss) before income taxes relating to
non-U.S. operations were $590,000 and $(62,000) in the years ended December 31, 2016 and 2015, respectively. The provision for income taxes differs from
the amount of income tax determined by applying the applicable U.S. statutory federal income tax rate to pretax income (loss) as
a result of the following differences:
December 31,
2016 2015
Federal statutory rate $ (206 ) $ (113 )
Adjustments for tax effects of:
Foreign rate differential (35 ) 26
State taxes, net (112 ) (241 )
Other nondeductible items (50 ) 1,162
Change in foreign entity tax status (77 ) -
Rate change 6 91
Deferred tax asset adjustment (201 ) 101
Change in valuation allowance 183 161
Foreign tax credit 275 -
Undistributed foreign earnings 17 197
Other 10 -
$ (190 ) $ 1,384 Significant components of the Company's deferred tax assets and liabilities
are as follows (in thousands):
December 31,
2016 2015
Deferred tax assets:
Amortizable assets $ 1,117 $ 1,146
Inventory 726 608
Accruals and reserves 222 174
Stock options 285 217
Net operating loss carry-forward 3,554 2,387
Credit carry-forward 309 581
Total deferred tax asset 6,213 5,113
Deferred tax liabilities:
Prepaids (383 ) (71 )
Other (608 ) (521 )
Depreciable assets (464 ) (270 )
Total deferred tax liability (1,455 ) (862 )
Net deferred tax asset 4,758 4,250
Less valuation allowance (1,901 ) (1,718 )
Net deferred tax liabilities $ 2,857 $ 2,532 The Company has determined through consideration
of all positive and negative evidence that the US federal deferred tax assets are more likely than not to be realized. The
Company does not have a valuation allowance in the US Federal tax jurisdiction. A valuation allowance remains on certain
state and foreign tax attributes that are likely to expire before realization. The valuation allowance increased approximately
$183,000 for the year ended December 31, 2016 and increased approximately $161,000 for the year ended December 31, 2015. At December 31, 2016, the Company had approximately
$4,611,000 in federal net operating loss carryforwards, which begin to expire in 2028, and approximately $24,761,000 in net operating
loss carryforwards from various states. The Company had approximately $1,697,000 in net operating losses in foreign jurisdictions. Pursuant to Internal Revenue Code ("IRC")
Section 382, use of net operating loss and credit carryforwards may be limited if the Company experienced a cumulative change in
ownership of greater than 50% in a moving three-year period. Ownership changes could impact the Company's ability to
utilize the net operating loss and credit carryforwards remaining at an ownership change date. The Company has not completed
a Section 382 study. The Company has analyzed the impact of repatriating
earnings from its foreign subsidiaries and has determined that the impact is immaterial. The Company does not assert indefinite
reinvestment of earnings from its foreign subsidiaries. Therefore, a deferred tax liability has been recorded. As of December 31,
2016 the deferred tax liability net of tax deemed paid is approximately $310,000. The Company has accounted for uncertain tax
position related to states. The Company accounts for interest expense and penalties related to income tax issues as income tax
expense. Accordingly, interest expense and penalties associated with an uncertain tax position are included in the income tax provision.
The total amount of accrued interest and penalties as of December 31, 2016 are approximately $1,000. Income tax expense as of December
31, 2016, included an increase in state income tax expense of approximately $4,000 related to uncertain tax positions. </t>
  </si>
  <si>
    <t>Segment and Geographical Information</t>
  </si>
  <si>
    <t>Segment Reporting [Abstract]</t>
  </si>
  <si>
    <t xml:space="preserve">The Company offers a wide variety of products
to support a healthy lifestyle including; nutritional supplements, sports and energy drinks, health and wellness, weight loss,
gourmet coffee, skincare and cosmetics, lifestyle services, digital products including scrap books and memory books, packaged foods,
pharmacy discount cards, and clothing and jewelry lines. The Company’s business is classified by management into two reportable
segments: direct selling and commercial coffee. The Company’s segments reflect the manner
in which the business is managed and how the Company allocates resources and assesses performance. The Company’s chief operating
decision maker is the Chief Executive Officer. The Company’s chief operating decision maker evaluates segment performance
primarily based on revenue and segment operating income. The principal measures and factors the Company considered in determining
the number of reportable segments were revenue, gross margin percentage, sales channel, customer type and competitive risks. In
addition, each reporting segment has similar products and customers, similar methods of marketing and distribution and a similar
regulatory environment. The accounting policies of the segments are
consistent with those described in the summary of significant accounting policies. Segment revenue excludes intercompany revenue
eliminated in the consolidation. The following tables present certain financial information for each segment (in thousands):
Years ended
December 31,
2016 2015
Revenues
Direct selling $ 145,418 $ 138,927
Commercial coffee 17,249 17,670
Total revenues $ 162,667 $ 156,597
Gross profit
Direct selling $ 97,219 $ 93,613
Commercial coffee 918 (644 )
Total gross profit $ 98,137 $ 92,969
Operating income (loss)
Direct selling $ 4,564 $ 8,594
Commercial coffee (2,049 ) (3,188 )
Total operating income $ 2,515 $ 5,406
Net income (loss)
Direct selling $ 1,894 $ 3,144
Commercial coffee (2,292 ) (4,850 )
Total net loss $ (398 ) $ (1,706 )
Capital expenditures
Direct selling $ 1,922 $ 1,396
Commercial coffee 903 2,223
Total capital expenditures $ 2,825 $ 3,619
December 31,
2016 2015
Total assets
Direct selling $ 40,127 $ 36,907
Commercial coffee 25,881 24,422
Total assets $ 66,008 $ 61,329 Total tangible assets, net located outside the
United States are approximately $5.4 million as of December 31, 2016. For the year ended December 31, 2015, total assets, net located
outside the United States were approximately $5.2 million. The Company conducts its operations primarily
in the United States. For the year ended December 31, 2016 approximately 9% of the Company’s sales were derived from sales
outside the United States. As compared to approximately 7% for the year ended December 31, 2015. The following table displays revenues
attributable to the geographic location of the customer (in thousands):
Years ended
December 31,
2016 2015
Revenues
United States $ 147,548 $ 145,259
International 15,119 11,338
Total revenues $ 162,667 $ 156,597 </t>
  </si>
  <si>
    <t>Subsequent Events</t>
  </si>
  <si>
    <t>Subsequent Events [Abstract]</t>
  </si>
  <si>
    <t xml:space="preserve">None. </t>
  </si>
  <si>
    <t>Basis of Presentation and Description of Business (Policies)</t>
  </si>
  <si>
    <t>Basis Of Presentation And Description Of Business Policies</t>
  </si>
  <si>
    <t>Nature of Business</t>
  </si>
  <si>
    <t>Youngevity International, Inc. (the “Company”),
founded in 1996, develops and distributes health and nutrition related products through its global independent direct selling network,
also known as multi-level marketing, and sells coffee products to commercial customers. The Company operates in two
business segments, its direct selling segment where products are offered through a global distribution network of preferred customers
and distributors and its commercial coffee segment where products are sold directly to businesses. In the following text, the terms
“we,” “our,” and “us” may refer, as the context requires, to the Company or collectively to
the Company and its subsidiaries. The Company operates through the
following domestic wholly-owned subsidiaries: AL Global Corporation, which operates our direct selling networks, CLR
Roasters, LLC (“CLR”), our commercial coffee business, 2400 Boswell LLC, MK Collaborative LLC, Youngevity Global
LLC and the wholly-owned foreign subsidiaries Youngevity Australia Pty. Ltd., Youngevity NZ, Ltd., Siles Plantation
Family Group S.A., located in Nicaragua, Youngevity Mexico S.A. de CV, Youngevity Israel, Ltd., Youngevity Russia, LLC,
Youngevity Colombia S.A.S , Youngevity International Singapore Pte. Ltd., Mialisia Canada, Inc., and Legacy for Life Limited
(Hong Kong). The Company also operates subsidiary branches
of Youngevity Global LLC in the Philippines and Taiwan.</t>
  </si>
  <si>
    <t>Basis of Presentation</t>
  </si>
  <si>
    <t xml:space="preserve">The Company consolidates all majority owned
subsidiaries, investments in entities in which we have controlling influence and variable interest entities where we have been
determined to be the primary beneficiary. All significant intercompany accounts and transactions have been eliminated in consolidation. Certain reclassifications have been made
to conform to the current year presentations including the Company’s adoption of Accounting Standards Update (“ASU”)
2015-03 and ASU 2015-15, pertaining to the presentation of debt issuance costs with retrospective application effective January
1, 2016. This resulted in a reclassification from prepaid expenses and other assets to convertible
notes payable, net of debt discount </t>
  </si>
  <si>
    <t>Segment Information</t>
  </si>
  <si>
    <t xml:space="preserve">The Company has two reporting segments: direct
selling and commercial coffee. The direct selling segment develops and distributes health and wellness products through its global
independent direct selling network also known as multi-level marketing. The commercial coffee segment is a coffee roasting and
distribution company specializing in gourmet coffee. The determination that the Company has two reportable segments is based upon
the guidance set forth in Accounting Standards Codification (“ASC”) Topic 280, “Segment Reporting.” </t>
  </si>
  <si>
    <t>Use of Estimates</t>
  </si>
  <si>
    <t xml:space="preserve">The preparation of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doubtful accounts, deferred taxes, and related valuation allowances, fair value of
derivative liabilities, uncertain tax positions, loss contingencies, fair value of options granted under our stock based compensation
plan, fair value of assets and liabilities acquired in business combinations, capital leases, asset impairments, estimates of future
cash flows used to evaluate impairments, useful lives of property, equipment and intangible assets, value of contingent acquisition
debt, inventory obsolescence, and sales returns. Actual results may differ from previously estimated
amounts and such differences may be material to the consolidated financial statements. Estimates and assumptions are reviewed
periodically and the effects of revisions are reflected prospectively in the period they occur. </t>
  </si>
  <si>
    <t>Cash and Cash Equivalents</t>
  </si>
  <si>
    <t xml:space="preserve">The Company considers only its monetary liquid
assets with original maturities of three months or less as cash and cash equivalents. </t>
  </si>
  <si>
    <t>Liquidity</t>
  </si>
  <si>
    <t>We believe
that current cash balances, future cash provided by operations, and available amounts under our accounts receivable factoring
agreement will be sufficient to cover our operating and capital needs in the ordinary course of business for at least the next
12 months as of March 30, 2017. Though our
operations are currently meeting our working capital requirements, if we experience an adverse operating environment or unusual
capital expenditure requirements, or if we continue our expansion internationally or through acquisitions, additional financing
may be required. No assurance can be given, however, that additional financing, if required, would be available on favorable terms.
We might also require or seek additional financing for the purpose of expanding into new markets, growing our existing markets,
or for other reasons. Such financing may include the use of additional debt or the sale of additional equity securities. Any financing
which involves the sale of equity securities or instruments that are convertible into equity securities could result in immediate
and possibly significant dilution to our existing shareholders.</t>
  </si>
  <si>
    <t>Derivative Financial Instruments</t>
  </si>
  <si>
    <t xml:space="preserve">The Company does not use derivative instruments
to hedge exposures to cash flow, market or foreign currency. The Company reviews the terms of convertible
debt and equity instruments it issues to determine whether there are derivative instruments, including an embedded conversion option
that is required to be bifurcated and accounted for separately as a derivative financial instrument. In circumstances where a host
instrument contains more than one embedded derivative instrument, including a conversion option, that is required to be bifurcated,
the bifurcated derivative instruments are accounted for as a single, compound derivative instrument. Also, in connection with the
sale of convertible debt and equity instruments, the Company may issue freestanding warrants that may, depending on their terms,
be accounted for as derivative instrument liabilities, rather than as equity. Derivative instruments are initially recorded
at fair value and are then revalued at each reporting date with changes in the fair value reported as non-operating income or expense.
When the convertible debt or equity instruments contain embedded derivative instruments that are to be bifurcated and accounted
for as liabilities, the total proceeds allocated to the convertible host instruments are first allocated to the fair value of all
the bifurcated derivative instruments. The remaining proceeds, if any, are then allocated to the convertible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using the effective interest method. </t>
  </si>
  <si>
    <t>Accounts Receivable</t>
  </si>
  <si>
    <t xml:space="preserve">Accounts receivable are recorded net of an
allowance for doubtful accounts. Accounts receivable are considered delinquent when the due date on the invoice has passed.
The Company records its allowance for doubtful accounts based upon its assessment of various factors including past
experience, the age of the accounts receivable balances, the credit quality of its customers, current economic conditions and
other factors that may affect customers’ ability to pay. Accounts receivable are written off against the allowance for
doubtful accounts when all collection efforts by the Company have been unsuccessful. Certain accounts receivable are financed
as part of a factoring agreement. During the fourth quarter of fiscal 2016, the Company recorded a $10,000 allowance towards
outstanding receivables associated with CLR. There was no allowance for doubtful accounts recorded as of December 31,
2015. </t>
  </si>
  <si>
    <t>Inventory and Cost of Sales</t>
  </si>
  <si>
    <t xml:space="preserve">Inventory is stated at the lower of cost or
market value. Cost is determined using the first-in, first-out method. The Company records an inventory reserve for estimated excess
and obsolete inventory based upon historical turnover, market conditions and assumptions about future demand for its products.
When applicable, expiration dates of certain inventory items with a definite life are taken into consideration. Inventories consist of the following (in thousands):
December 31,
2016 2015
Finished goods $ 11,550 $ 9,893
Raw materials 11,006 8,970
Total inventory 22,556 18,863
Reserve for excess and obsolete (1,064 ) (886 )
Inventory, net $ 21,492 $ 17,977 A summary of the reserve for obsolete and excess
inventory is as follows (in thousands):
December 31,
2016 2015
Balance as of December 31, 2015 $ (886 ) $ (478 )
Addition to provision (1,564 ) (1,114 )
Write-off of inventory 1,386 706
Balance as of December 31, 2016 $ (1,064 ) $ (886 ) Cost of revenues includes the cost of inventory,
shipping and handling costs, royalties associated with certain products, transaction banking costs, warehouse labor costs and depreciation
on certain assets. </t>
  </si>
  <si>
    <t>Deferred Issuance Costs</t>
  </si>
  <si>
    <t>Deferred issuance costs and debt
discounts of approximately $3,611,000 and $5,152,000, as of December 31, 2016 and 2015, respectively, associated with
our 2015 and 2014 Private Placement transactions are included with convertible notes payable on the Company's consolidated
balance sheets. Deferred issuance costs related to our offerings are amortized over the life of the notes and are
amortized as issuance costs to interest expense. See Note 5, below.</t>
  </si>
  <si>
    <t>Warrant Issuance Costs</t>
  </si>
  <si>
    <t xml:space="preserve"> As of December 31, 2016 and 2015,
warrant issuance costs associated with our November 2015 Private Placement include the fair value of the warrants issues of
approximately $235,000 and $384,000 respectively, and is included with convertible notes payable, net of debt discounts on
the Company's consolidated balance sheets. The warrant issuance costs related to this offering are being amortized over
the life of the convertible notes and are amortized as issuance costs to interest expense. See note 5, below.</t>
  </si>
  <si>
    <t>Plantation Costs</t>
  </si>
  <si>
    <t>The Company’s commercial coffee segment
CLR includes the results of the Siles Plantation Family Group (“Siles”), which is a 500 acre coffee plantation and
a dry-processing facility located on 26 acres both located in Matagalpa, Nicaragua. Siles is a wholly-owned subsidiary of CLR,
and the results of CLR include the depreciation and amortization of capitalized costs, development and maintenance and harvesting
costs of Siles. In accordance with US generally accepted accounting principles (“GAAP”), plantation maintenance
and harvesting costs for commercially producing coffee farms are charged against earnings when sold. Deferred harvest costs
accumulate throughout the year, and are expensed over the remainder of the year as the coffee is sold. The difference between actual
harvest costs incurred and the amount of harvest costs recognized as expense is recorded as either an increase or decrease in deferred
harvest costs, which is reported as an asset and included with prepaid expenses and other current assets in the consolidated balance
sheets. Once the harvest is complete, the harvest cost is then recognized as the inventory value. Costs associated with the 2017 and 2016
harvest as of December 31, 2016 and 2015 total approximately $452,000 and $350,000, respectively and are included in prepaid expenses
and other current assets as deferred harvest costs on the Company’s consolidated balance sheet. Inventory related to our previously
harvested coffee in Nicaragua as of December 31, 2016 is $112,000 and as of December 31, 2015 was $192,000.</t>
  </si>
  <si>
    <t>Property and Equipment</t>
  </si>
  <si>
    <t xml:space="preserve">Property and equipment are recorded at historical
cost. Depreciation is provided in amounts sufficient to relate the cost of depreciable assets to operations over the estimated
useful lives of the related assets. The straight-line method of depreciation and amortization is followed for financial statement
purposes. Leasehold improvements are amortized over the shorter of the life of the respective lease or the useful life of the improvements.
Estimated service lives range from 3 to 39 years. When such assets are sold or otherwise disposed of, the cost and accumulated
depreciation are removed from the accounts, and any resulting gain or loss is reflected in operations in the period of disposal.
The cost of normal maintenance and repairs is charged to expense as incurred. Significant expenditures that increase the useful
life of an asset are capitalized and depreciated over the estimated useful life of the asset. Coffee trees, land improvements and equipment
specifically related to the plantations are stated at cost, net of accumulated depreciation. Depreciation of coffee trees
and other equipment is reported on a straight-line basis over the estimated useful lives of the assets (25 years for coffee trees,
between 5 and 15 years for equipment and land improvements, respectively). Property and equipment are considered long-lived
assets and are evaluated for impairment whenever events or changes in circumstances indicate their net book value may not be recoverable.
Management has determined that no impairment of its property and equipment occurred as of December 31, 2016 or 2015. Property and equipment consist of the following
(in thousands):
December
31,
2016 2015
Building $ 3,873 $ 2,930
Leasehold improvements 2,532 2,302
Land 2,544 2,544
Land improvements 602 602
Producing coffee trees 553 553
Manufacturing equipment 4,570 4,344
Furniture and other equipment 1,580 1,417
Computer software 1,236 1,100
Computer equipment 699 663
Vehicles 103 103
Construction in process 1,859 799
20,151 17,357
Accumulated depreciation (6,145 ) (4,658 )
Total property and equipment $ 14,006 $ 12,699 Depreciation expense totaled approximately $1,518,000
and $1,242,000 for the years ended December 31, 2016 and 2015, respectively. </t>
  </si>
  <si>
    <t>Business Combinations</t>
  </si>
  <si>
    <t xml:space="preserve">The Company accounts for business combinations
under the acquisition method and allocates the total purchase price for acquired businesses to the tangible and identified intangible
assets acquired and liabilities assumed, based on their estimated fair values. When a business combination includes the exchange
of the Company’s common stock, the value of the common stock is determined using the closing market price as of the date
such shares were tendered to the selling parties. The fair values assigned to tangible and identified intangible assets acquired
and liabilities assumed are based on management or third-party estimates and assumptions that utilize established valuation techniques
appropriate for the Company’s industry and each acquired business. Goodwill is recorded as the excess, if any, of the aggregate
fair value of consideration exchanged for an acquired business over the fair value (measured as of the acquisition date) of total
net tangible and identified intangible assets acquired. A liability for contingent consideration, if applicable, is recorded at
fair value as of the acquisition date. In determining the fair value of such contingent consideration, management estimates the
amount to be paid based on probable outcomes and expectations on financial performance of the related acquired business. The fair
value of contingent consideration is reassessed quarterly, with any change in the estimated value charged to operations in the
period of the change. Increases or decreases in the fair value of the contingent consideration obligations can result from changes
in actual or estimated revenue streams, discount periods, discount rates and probabilities that contingencies will be met. </t>
  </si>
  <si>
    <t>Intangible Assets</t>
  </si>
  <si>
    <t xml:space="preserve">Intangible assets are comprised of distributor
organizations, trademarks and tradenames, customer relationships and internally developed software. The Company's acquired
intangible assets, which are subject to amortization over their estimated useful lives, are reviewed for impairment whenever events
or changes in circumstances indicate that the carrying amount of an intangible asset may not be recoverable. An impairment loss
is recognized when the carrying amount of an intangible asset exceeds its fair value. Intangible assets consist of the following (in
thousands):
December 31, 2016 December 31, 2015
Cost
Accumulated Amortization Net Cost
Accumulated Amortization Net
Distributor organizations $ 12,930 $ 7,162 $ 5,768 $ 11,173 $ 6,086 $ 5,087
Trademarks and tradenames 5,394 815 4,579 4,666 537 4,129
Customer relationships 7,846 3,642 4,204 6,787 2,751 4,036
Internally developed software 720 357 363 720 258 462
Intangible assets $ 26,890 $ 11,976 $ 14,914 $ 23,346 $ 9,632 $ 13,714 Amortization expense related to intangible assets
was approximately $2,344,000 and $2,112,000 for the years ended December 31, 2016 and 2015, respectively. As of December 31, 2016, future expected amortization
expense related to definite lived intangible assets for the next five years is as follows (in thousands):
Years ending December 31,
2017 $ 2,471
2018 2,096
2019 1,502
2020 1,413
2021 1,336 As of December 31, 2016, the weighted-average
remaining amortization period for intangibles assets was approximately 5.18 years. Trade names, which do not have legal, regulatory,
contractual, competitive, economic, or other factors that limit the useful lives are considered indefinite lived assets and are
not amortized but are tested for impairment on an annual basis or whenever events or changes in circumstances indicate that the
carrying amount of these assets may not be recoverable. Approximately $2,267,000 in trademarks from business combinations have
been identified as having indefinite lives. The Company has determined that no impairment
occurred for its definite and indefinite lived intangible assets for the years ended December 31, 2016 and 2015. </t>
  </si>
  <si>
    <t xml:space="preserve">Goodwill is recorded as the excess, if any,
of the aggregate fair value of consideration exchanged for an acquired business over the fair value (measured as of the acquisition
date) of total net tangible and identified intangible assets acquired. In accordance with Financial Accounting Standards Board
(“FASB”) Accounting Standards Codification (“ASC”) Topic 350, “Intangibles — Goodwill and
Other”, The Company first assesses qualitative factors
to determine whether it is more likely than not (a likelihood of more than 50%) that goodwill is impaired. After considering the
totality of events and circumstances, the Company determines whether it is more likely than not that goodwill is not impaired.
If impairment is indicated, then the Company conducts the two-step impairment testing process. The first step compares
the Company’s fair value to its net book value. If the fair value is less than the net book value, the second step of the
test compares the implied fair value of the Company’s goodwill to its carrying amount. If the carrying amount of goodwill
exceeds its implied fair value, the Company would recognize an impairment loss equal to that excess amount. The testing is generally
performed at the “reporting unit” level. A reporting unit is the operating segment, or a business one level below that
operating segment (referred to as a component) if discrete financial information is prepared and regularly reviewed by management
at the component level. The Company has determined that its reporting units for goodwill impairment testing are the Company’s
reportable segments. As such, the Company analyzed its goodwill balances separately for the commercial coffee reporting unit and
the direct selling reporting unit. The goodwill balance as of December 31, 2016 and December 31, 2015 was $6,323,000. The Company has determined that no impairment
of its goodwill occurred for the years ended December 31, 2016 and 2015. Goodwill activity for the years ended December
31, 2016 and 2015 by reportable segment consists of the following (in thousands):
Direct selling Commercial coffee Total
Balance at December 31, 2014 $ 3,009 $ 3,314 $ 6,323
Goodwill recognized - - -
Goodwill impaired - - -
Balance at December 31, 2015 $ 3,009 $ 3,314 $ 6,323
Goodwill recognized - - -
Goodwill impaired - - -
Balance at December 31, 2016 $ 3,009 $ 3,314 $ 6,323 </t>
  </si>
  <si>
    <t>Revenue Recognition</t>
  </si>
  <si>
    <t xml:space="preserve">The Company recognizes revenue from product
sales when the following four criteria are met: persuasive evidence of an arrangement exists, delivery has occurred or services
have been rendered, the selling price is fixed or determinable, and collectability is reasonably assured. The Company ships the
majority of its direct selling segment products directly to the distributors via UPS or USPS and receives substantially all payments
for these sales in the form of credit card transactions. The Company regularly monitors its use of credit card or merchant services
to ensure that its financial risk related to credit quality and credit concentrations is actively managed. Revenue is recognized
upon passage of title and risk of loss to customers when product is shipped from the fulfillment facility. The Company ships the
majority of its coffee segment products via common carrier and invoices its customer for the products. Revenue is recognized when
the title and risk of loss is passed to the customer under the terms of the shipping arrangement, typically, FOB shipping point. The Company also charges fees to become a distributor,
and earn a position in the network genealogy, which are recognized as revenue in the period received. Our distributors are required
to pay a one-time enrollment fee and receive a welcome kit specific to that country region that consists of forms, policy and procedures,
selling aids, and access to our distributor website and a genealogy position with no down line distributors. Sales revenue and a reserve for estimated returns
are recorded net of sales tax when product is shipped. </t>
  </si>
  <si>
    <t>Deferred Revenues and Costs</t>
  </si>
  <si>
    <t>Deferred revenues relate primarily to the
Heritage Makers product line and represent the Company’s obligation for points purchased by customers that have not yet been
redeemed for product. Cash received for points sold is recorded as deferred revenue. Revenue is recognized when customers redeem
the points and the product is shipped. As of December 31, 2016 and December 31, 2015, the balance in deferred revenues was approximately
$1,870,000 and $2,580,000 respectively, of which the portion attributable to Heritage Makers was approximately $1,662,000 and $2,485,000,
respectively. The remaining balance of approximately $208,000 and $95,000 as of December 31, 2016 and 2015, related primarily
to the Company’s 2017 and 2016 conventions whereby attendees pre-enroll in the events and the Company does not recognize
this revenue until the conventions occur, respectively. Deferred costs relate to Heritage Makers
prepaid commissions that are recognized in expense at the time the related revenue is recognized. As of December 31, 2016 and 2015,
the balance in deferred costs was approximately $415,000 and $967,000 respectively, and was included in prepaid expenses and current
assets.</t>
  </si>
  <si>
    <t>Product Return Policy</t>
  </si>
  <si>
    <t xml:space="preserve">All products, except food products and commercial
coffee products are subject to a full refund within the first 30 days of receipt by the customer, subject to an advance return
authorization procedure. Returned product must be in unopened resalable condition. Product returns as a percentage of our net sales
have been approximately 1% of our monthly net sales over the last two years. Commercial coffee products are returnable only if
defective. </t>
  </si>
  <si>
    <t>Shipping and Handling</t>
  </si>
  <si>
    <t xml:space="preserve">Shipping and handling costs associated
with inbound freight and freight to customers, including independent distributors, are included in cost of sales. Shipping
and handling fees charged to customers are included in sales. Shipping expense was approximately $9,927,000 and
$10,394,000 for the years ended December 31, 2016 and 2015, respectively. </t>
  </si>
  <si>
    <t>Distributor Compensation</t>
  </si>
  <si>
    <t xml:space="preserve">In the direct selling segment, the Company utilizes
a network of independent distributors, each of whom has signed an agreement with the Company, enabling them to purchase products
at wholesale prices, market products to customers, enroll new distributors for their down-line and earn compensation on product
purchases made by those down-line distributors and customers. The payments made and stock options issued under
the compensation plans are the only form of compensation paid to the distributors. Each product has a point value, which may or
may not correlate to the wholesale selling price of a product. A distributor must qualify each month to participate in the compensation
plan by making a specified amount of product purchases, achieving specified point levels. Once qualified, the distributor will
receive payments based on a percentage of the point value of products sold by the distributor’s down-line. The payment percentage
varies depending on the qualification level of the distributor and the number of levels of down-line distributors. There are also
additional incentives paid upon achieving predefined activity and or down-line point value levels. There can be multiple levels
of independent distributors earning incentives from the sales efforts of a single distributor. Due to the multi-layer independent
sales approach, distributor incentives are a significant component of the Company’s cost structure. The Company accrues all
distributor compensation expense in the month earned and pays the compensation the following month. </t>
  </si>
  <si>
    <t>Earnings per share</t>
  </si>
  <si>
    <t xml:space="preserve">Basic
earnings (loss) per share is computed by dividing net income (loss) attributable to common stockholders by
the weighted-average number of common shares outstanding during the period. Diluted earnings per share is computed by
dividing net income attributable to common stockholders by the sum of the weighted-average number of common shares
outstanding during the period and the weighted-average number of dilutive common share equivalents outstanding during the
period, using the treasury stock method. Dilutive common share equivalents are comprised of in-the-money stock options,
warrants and convertible preferred stock, based on the average stock price for each period using the treasury stock method.
Since the Company incurred a loss for the year ended December 31, 2016 and 2015, therefore 105,647,443 and 99,615,809 common
share equivalents including potential convertible shares of common stock associated with the Company’s convertible
notes, were not included in the weighted-average calculations for each respective year since their effect would have been
anti-dilutive. </t>
  </si>
  <si>
    <t>Foreign Currency Translation</t>
  </si>
  <si>
    <t>The financial position and results of operations
of the Company’s foreign subsidiaries are measured using each foreign subsidiary’s local currency as the functional
currency. Revenues and expenses of such subsidiaries have been translated into U.S. dollars at average exchange rates prevailing
during the period. Assets and liabilities have been translated at the rates of exchange on the balance sheet date. The resulting
translation gain and loss adjustments are recorded directly as a separate component of stockholders’ equity, unless there
is a sale or complete liquidation of the underlying foreign investments. Translation gains or losses resulting from transactions
in currencies other than the respective entities functional currency are included in the determination of income and are not considered
significant to the Company for 2016 and 2015.</t>
  </si>
  <si>
    <t>Comprehensive Income (Loss)</t>
  </si>
  <si>
    <t>Comprehensive income (loss) consists of net
gains and losses affecting stockholders’ equity that, under generally accepted accounting principles are excluded from net
income (loss). For the Company, the only items are the foreign currency translation and net income (loss).</t>
  </si>
  <si>
    <t xml:space="preserve">The Company accounts for income taxes in accordance
with ASC Topic 740, "Income Taxes," The Company is subject to income taxes in the
United States and certain foreign jurisdictions. The calculation of the Company’s tax provision involves the application
of complex tax laws and requires significant judgment and estimates. The Company evaluates the realizability of its deferred tax
assets for each jurisdiction in which it operates at each reporting date and establishes a valuation allowance when it is more
likely than not that all or a portion of its deferred tax assets will not be realized. The ultimate realization of deferred tax
assets is dependent upon the generation of future taxable income of the same character and in the same jurisdiction. The Company
considers all available positive and negative evidence in making this assessment, including, but not limited to, the scheduled
reversal of deferred tax liabilities, projected future taxable income, and tax planning strategies. In circumstances where there
is sufficient negative evidence indicating that deferred tax assets are not more likely than not realizable, the Company will establish
a valuation allowance. The Company applies ASC Topic 740 “Accounting
for Uncertainty in Income Taxes” </t>
  </si>
  <si>
    <t>Stock Based Compensation</t>
  </si>
  <si>
    <t xml:space="preserve">The Company accounts for stock based compensation
in accordance with ASC Topic 718, “ Compensation – Stock Compensation,” The Company accounts for equity instruments
issued to non-employees in accordance with authoritative guidance for equity based payments to non-employees. Stock options issued
to non-employees are accounted for at their estimated fair value, determined using the Black-Scholes option-pricing model. The
fair value of options granted to non-employees is re-measured as they vest, and the resulting increase in value, if any, is recognized
as expense during the period the related services are rendered. </t>
  </si>
  <si>
    <t>Other Income (Expense)</t>
  </si>
  <si>
    <t xml:space="preserve">We record interest income, interest expense,
and change in derivative liabilities, as well as other non-operating transactions, as other income (expense) on our consolidated
statements of operations. </t>
  </si>
  <si>
    <t>Recently Issued Accounting Pronouncements</t>
  </si>
  <si>
    <t>In October 2016, the FASB issued Accounting
Standard Update ("ASU") 2016-17, Consolidation In
February 2016, the FASB issued ASU 2016-02, Leases (Topic 842). In April 2015, the FASB issued ASU No. 2015-03,
Simplifying the Presentation of Debt Issuance Cost In August 2014, the FASB issued ASU No.
2014-15 Disclosure of Uncertainties About an Entity’s Ability to Continue as a Going Concern In May 2014, the FASB issued ASU No. 2014-09,
Revenue from Contracts with Customers</t>
  </si>
  <si>
    <t>Basis of Presentation and Description of Business (Tables)</t>
  </si>
  <si>
    <t>Basis Of Presentation And Description Of Business Tables</t>
  </si>
  <si>
    <t>Inventories</t>
  </si>
  <si>
    <t xml:space="preserve">December 31,
2016 2015
Finished goods $ 11,550 $ 9,893
Raw materials 11,006 8,970
Total inventory 22,556 18,863
Reserve for excess and obsolete (1,064 ) (886 )
Inventory, net $ 21,492 $ 17,977 </t>
  </si>
  <si>
    <t>Reserve for obsolete and excess inventory</t>
  </si>
  <si>
    <t>December 31,
2016 2015
Balance as of December 31, 2015 $ (886 ) $ (478 )
Addition to provision (1,564 ) (1,114 )
Write-off of inventory 1,386 706
Balance as of December 31, 2016 $ (1,064 ) $ (886 )</t>
  </si>
  <si>
    <t>Property and equipment</t>
  </si>
  <si>
    <t xml:space="preserve">December
31,
2016 2015
Building $ 3,873 $ 2,930
Leasehold improvements 2,532 2,302
Land 2,544 2,544
Land improvements 602 602
Producing coffee trees 553 553
Manufacturing equipment 4,570 4,344
Furniture and other equipment 1,580 1,417
Computer software 1,236 1,100
Computer equipment 699 663
Vehicles 103 103
Construction in process 1,859 799
20,151 17,357
Accumulated depreciation (6,145 ) (4,658 )
Total property and equipment $ 14,006 $ 12,699 </t>
  </si>
  <si>
    <t xml:space="preserve">December 31, 2016 December 31, 2015
Cost
Accumulated Amortization Net Cost
Accumulated Amortization Net
Distributor organizations $ 12,930 $ 7,162 $ 5,768 $ 11,173 $ 6,086 $ 5,087
Trademarks and tradenames 5,394 815 4,579 4,666 537 4,129
Customer relationships 7,846 3,642 4,204 6,787 2,751 4,036
Internally developed software 720 357 363 720 258 462
Intangible assets $ 26,890 $ 11,976 $ 14,914 $ 23,346 $ 9,632 $ 13,714 </t>
  </si>
  <si>
    <t>Future expected amortization expense</t>
  </si>
  <si>
    <t xml:space="preserve">Years ending December 31,
2017 $ 2,471
2018 2,096
2019 1,502
2020 1,413
2021 1,336 </t>
  </si>
  <si>
    <t xml:space="preserve">Direct selling Commercial coffee Total
Balance at December 31, 2014 $ 3,009 $ 3,314 $ 6,323
Goodwill recognized - - -
Goodwill impaired - - -
Balance at December 31, 2015 $ 3,009 $ 3,314 $ 6,323
Goodwill recognized - - -
Goodwill impaired - - -
Balance at December 31, 2016 $ 3,009 $ 3,314 $ 6,323 </t>
  </si>
  <si>
    <t>Acquisitions and Business Combinations (Tables)</t>
  </si>
  <si>
    <t>Legacy for Life [Member]</t>
  </si>
  <si>
    <t>Purchase price allocation</t>
  </si>
  <si>
    <t xml:space="preserve">Cash paid for the equity in Legacy for Life Taiwan and Legacy for Life Limited (Hong Kong) $ 26
Cash paid for inventory 195
Total cash consideration 221
Trademarks and trade name 185
Customer-related intangible 250
Distributor organization 390
Total intangible assets acquired, non-cash 825
Total purchase price $ 1,046 </t>
  </si>
  <si>
    <t>Nature's Pearl [Member]</t>
  </si>
  <si>
    <t xml:space="preserve">Distributor organization $ 825
Customer-related intangible 400
Trademarks and trade name 250
Total purchase price $ 1,475 </t>
  </si>
  <si>
    <t>Renew Interest [Member]</t>
  </si>
  <si>
    <t xml:space="preserve">Distributor organization $ 200
Customer-related intangible 155
Trademarks and trade name 110
Total purchase price $ 465 </t>
  </si>
  <si>
    <t>South Hill Designs Inc [Member]</t>
  </si>
  <si>
    <t xml:space="preserve">Distributor organization $ 396
Customer-related intangible 285
Trademarks and trade name 158
Total purchase price $ 839 </t>
  </si>
  <si>
    <t>Mialisia &amp; Co., LLC [Member]</t>
  </si>
  <si>
    <t xml:space="preserve">Distributor organization $ 296
Customer-related intangible 169
Trademarks and trade name 127
Total purchase price $ 592 </t>
  </si>
  <si>
    <t>JD Premium [Member]</t>
  </si>
  <si>
    <t xml:space="preserve">Distributor organization $ 68
Customer-related intangible 52
Total purchase price $ 120 </t>
  </si>
  <si>
    <t>Sta-Natural [Member]</t>
  </si>
  <si>
    <t xml:space="preserve">Distributor organization $ 140
Customer-related intangible 110
Trademarks and trade name 60
Initial cash payment (25 )
Total purchase price $ 285 </t>
  </si>
  <si>
    <t>Notes Payable and Other Debt (Tables)</t>
  </si>
  <si>
    <t>Notes Payable And Other Debt Tables</t>
  </si>
  <si>
    <t>Maturities of notes payable</t>
  </si>
  <si>
    <t xml:space="preserve">Years ending December 31,
2017 $ 220
2018 7,349
2019 4,891
2020 143
2021 108
Thereafter 3,877
Total $ 16,588 </t>
  </si>
  <si>
    <t>Maturities of capital leases</t>
  </si>
  <si>
    <t xml:space="preserve">Years ending December 31,
2017 $ 984
2018 972
2019 604
2020 90
2021 28
Total 2,678
Amount representing interest (288 )
Present value of minimum lease payments 2,390
Less current portion (821 )
Long term portion $ 1,569 </t>
  </si>
  <si>
    <t>Debt (Tables)</t>
  </si>
  <si>
    <t>Convertible notes</t>
  </si>
  <si>
    <t xml:space="preserve">December 31, 2016 December 31, 2015
8% Convertible Notes due July and August 2019 (July 2014 Private Placement) (1) $ 2,296 $ 1,346
8% Convertible Notes due October and November 2018 (November 2015 Private Placement) (2) 6,999 6,896
Net debt issuance costs (3) (968 ) (1,456 )
Total convertible notes payable, net of debt discount (4) $ 8,327 $ 6,786
(1) Principal amount of $4,750,000 are net of unamortized debt discounts of $2,454,000 as of December 31, 2016 and $3,404,000 as of December 31, 2015.
(2) Principal amount of approximately $7,188,000 are net of unamortized debt discounts of $189,000 as of December 31, 2016 and $292,000 as of December 31, 2015.
(3) As of January 1, 2016, we adopted ASU 2015-03 with retrospective application. This resulted in a $1,456,000 reclassification from prepaid expenses and other current assets to convertible notes payable, net of debt discount, for unamortized debt issuance costs.
(4) Principal amounts are net of unamortized discounts and issuance costs of $3,611,000 as of December 31, 2016 and $5,152,000 as of December 31, 2015. </t>
  </si>
  <si>
    <t>Derivative Liability (Tables)</t>
  </si>
  <si>
    <t>Derivative Liability Tables</t>
  </si>
  <si>
    <t>Monte Carlo fair value of warrants</t>
  </si>
  <si>
    <t>December 31, 2016
December 31, 2015
Stock price volatility 60%-65% 70%
Risk-free interest rates 1.34%-1.70% 1.76%
Annual dividend yield 0% 0%
Expected life 2.6-3.9 years 3.6-4.9 years</t>
  </si>
  <si>
    <t>Fair Value of Financial Instruments (Tables)</t>
  </si>
  <si>
    <t>Fair Value Of Financial Instruments Tables</t>
  </si>
  <si>
    <t>Fair value measurement within the three levels of value hierarchy</t>
  </si>
  <si>
    <t xml:space="preserve">Fair Value at December 31, 2016
Total Level 1 Level 2 Level 3
Liabilities:
Contingent acquisition debt, current portion $ 628 $ - $ - $ 628
Contingent acquisition debt, less current portion 7,373 - - 7,373
Warrant derivative liability 3,345 - - 3,345
Total liabilities $ 11,346 $ - $ - $ 11,346
Fair Value at December 31, 2015
Total Level 1 Level 2 Level 3
Liabilities:
Contingent acquisition debt, current portion $ 264 $ - $ - $ 264
Contingent acquisition debt, less current portion 7,174 - - 7,174
Warrant derivative liability 4,716 - - 4,716
Total liabilities $ 12,154 $ - $ - $ 12,154 </t>
  </si>
  <si>
    <t>Fair value of warrant derivative liability</t>
  </si>
  <si>
    <t xml:space="preserve">Warrant Derivative Liability
Balance at December 31, 2014 $ 3,712
Issuance 1,491
Adjustments to estimated fair value 39
Warrant liability reclassified to equity (526 )
Balance at December 31, 2015 4,716
Issuance -
Adjustments to estimated fair value (1,371 )
Balance at December 31, 2016 $ 3,345 </t>
  </si>
  <si>
    <t>Contingent acquisition liabilities measured at fair value</t>
  </si>
  <si>
    <t xml:space="preserve">Contingent Consideration
Balance at December 31, 2014 $ 10,472
Level 3 liabilities acquired 1,353
Level 3 liabilities settled (3,338 )
Adjustments to liabilities included in earnings (446 )
Expenses allocated to profit sharing agreement (528 )
Adjustment to purchase price allocation (75 )
Balance at December 31, 2015 7,438
Level 3 liabilities acquired 3,604
Level 3 liabilities settled (773 )
Adjustments to liabilities included in earnings (1,462 )
Expenses allocated to profit sharing agreement (698 )
Adjustment to purchase price allocation (108 )
Balance at December 31, 2016 $ 8,001 </t>
  </si>
  <si>
    <t>Stockholders’ Equity (Tables)</t>
  </si>
  <si>
    <t>Stockholders Equity Tables</t>
  </si>
  <si>
    <t>Common stock warrant activity</t>
  </si>
  <si>
    <t xml:space="preserve">Balance at December 31, 2014 35,221,630
Granted 12,595,237
Expired / cancelled (5,335,821 )
Exercised (806,250 )
Balance at December 31, 2015 41,674,796
Granted -
Expired / cancelled (3,645,516 )
Exercised (41,250 )
Balance at December 31, 2016 37,988,030 </t>
  </si>
  <si>
    <t>Summary of Plan Options</t>
  </si>
  <si>
    <t xml:space="preserve">Number of Shares
Weighted Average Exercise Price
Aggregate Intrinsic Value (in thousands)
Outstanding December 31, 2014 28,918,500 $ 0.21 $ 786
Issued 1,124,250 0.31
Canceled/expired (6,151,475 ) 0.22
Exercised (369,675 ) 0.21 -
Outstanding December 31, 2015 23,521,600 0.22 2,044
Issued 12,792,250 0.27
Canceled / expired (2,981,350 ) 0.24
Exercised (102,500 ) 0.21 -
Outstanding December 31, 2016 33,230,000 $ 0.24 $ 1,346
Exercisable December 31, 2016 18,830,000 $ 0.23 $ 993 </t>
  </si>
  <si>
    <t>Exercise price range, number of shares, weighted-average exercise price and remaining contractual lives</t>
  </si>
  <si>
    <t xml:space="preserve">Weighted Weighted Weighted
Average Average Average
Exercise Price Options Exercise Price Remaining Life
Outstanding:
$ 0.16 - 0.21 6,852,500 $ 0.19 7.02
$ 0.21 - 0.23 11,245,000 $ 0.22 5.28
$ 0.23 - 0.35 14,917,750 $ 0.27 7.81
$ 0.35 - 0.40 214,750 $ 0.38 1.44
Exercisable:
$ 0.16 - 0.21 3,452,250 $ 0.19 6.48
$ 0.21 - 0.23 11,245,000 $ 0.22 5.28
$ 0.23 - 0.35 3,917,750 $ 0.27 1.68
$ 0.35 - 0.40 214,750 $ 0.38 1.44 </t>
  </si>
  <si>
    <t xml:space="preserve">Years ended December 31,
2016 2015
Cost of revenues $ 10 $ 17
Distributor compensation 215 158
Sales and marketing 10 28
General and administrative 160 252
$ 395 $ 455 </t>
  </si>
  <si>
    <t>Black Scholes compensation cost</t>
  </si>
  <si>
    <t xml:space="preserve">Years ended December 31,
2016 2015
Dividend yield - -
Stock price volatility 57%- 90% 66% - 77%
Risk-free interest rate 0.71% - 2.25% 0.56%- 1.06%
Expected life of options
2.6 - 6.5 years 1.5 - 5.0 years </t>
  </si>
  <si>
    <t>Commitments and Contingencies (Tables)</t>
  </si>
  <si>
    <t>Commitments And Contingencies Tables</t>
  </si>
  <si>
    <t>Future minimum lease commitments</t>
  </si>
  <si>
    <t xml:space="preserve">2017 $ 1,138
2018 930
2019 634
2020 557
2021 571
Thereafter 748
Total $ 4,578 </t>
  </si>
  <si>
    <t>Income Taxes (Tables)</t>
  </si>
  <si>
    <t>Income Taxes Tables</t>
  </si>
  <si>
    <t>Income tax provision components</t>
  </si>
  <si>
    <t xml:space="preserve">December 31,
2016 2015
Current
Federal $ 3 $ 66
State (18 ) (161 )
Foreign 150 76
Total current 135 (19 )
Deferred
Federal $ (304 ) $ 1,307
State (21 ) 96
Foreign - -
Total deferred (325 ) 1,403
Net income tax (benefit) expense $ (190 ) $ 1,384 </t>
  </si>
  <si>
    <t>Statutory federal income tax rate difference</t>
  </si>
  <si>
    <t xml:space="preserve">December 31,
2016 2015
Federal statutory rate $ (206 ) $ (113 )
Adjustments for tax effects of:
Foreign rate differential (35 ) 26
State taxes, net (112 ) (241 )
Other nondeductible items (50 ) 1,162
Change in foreign entity tax status (77 ) -
Rate change 6 91
Deferred tax asset adjustment (201 ) 101
Change in valuation allowance 183 161
Foreign tax credit 275 -
Undistributed foreign earnings 17 197
Other 10 -
$ (190 ) $ 1,384 </t>
  </si>
  <si>
    <t>Deferred tax assets and liabilities</t>
  </si>
  <si>
    <t xml:space="preserve">December 31,
2016 2015
Deferred tax assets:
Amortizable assets $ 1,117 $ 1,146
Inventory 726 608
Accruals and reserves 222 174
Stock options 285 217
Net operating loss carry-forward 3,554 2,387
Credit carry-forward 309 581
Total deferred tax asset 6,213 5,113
Deferred tax liabilities:
Prepaids (383 ) (71 )
Other (608 ) (521 )
Depreciable assets (464 ) (270 )
Total deferred tax liability (1,455 ) (862 )
Net deferred tax asset 4,758 4,250
Less valuation allowance (1,901 ) (1,718 )
Net deferred tax liabilities $ 2,857 $ 2,532 </t>
  </si>
  <si>
    <t>Segment and Geographical Information (Tables)</t>
  </si>
  <si>
    <t>Segment And Geographical Information Tables</t>
  </si>
  <si>
    <t>Segment information revenue</t>
  </si>
  <si>
    <t xml:space="preserve">Years ended
December 31,
2016 2015
Revenues
Direct selling $ 145,418 $ 138,927
Commercial coffee 17,249 17,670
Total revenues $ 162,667 $ 156,597
Gross profit
Direct selling $ 97,219 $ 93,613
Commercial coffee 918 (644 )
Total gross profit $ 98,137 $ 92,969
Operating income (loss)
Direct selling $ 4,564 $ 8,594
Commercial coffee (2,049 ) (3,188 )
Total operating income $ 2,515 $ 5,406
Net income (loss)
Direct selling $ 1,894 $ 3,144
Commercial coffee (2,292 ) (4,850 )
Total net loss $ (398 ) $ (1,706 )
Capital expenditures
Direct selling $ 1,922 $ 1,396
Commercial coffee 903 2,223
Total capital expenditures $ 2,825 $ 3,619 </t>
  </si>
  <si>
    <t>Segment information assets</t>
  </si>
  <si>
    <t xml:space="preserve">December 31,
2016 2015
Total assets
Direct selling $ 40,127 $ 36,907
Commercial coffee 25,881 24,422
Total assets $ 66,008 $ 61,329 </t>
  </si>
  <si>
    <t>Segment information geographical</t>
  </si>
  <si>
    <t xml:space="preserve">Years ended
December 31,
2016 2015
Revenues
United States $ 147,548 $ 145,259
International 15,119 11,338
Total revenues $ 162,667 $ 156,597 </t>
  </si>
  <si>
    <t>Basis of Presentation and Description of Business (Details) - USD ($) $ in Thousands</t>
  </si>
  <si>
    <t>Dec. 31, 2014</t>
  </si>
  <si>
    <t>Basis Of Presentation And Description Of Business Details</t>
  </si>
  <si>
    <t>Finished goods</t>
  </si>
  <si>
    <t>Raw materials</t>
  </si>
  <si>
    <t>Total inventory</t>
  </si>
  <si>
    <t>Reserve for excess and obsolete</t>
  </si>
  <si>
    <t>Inventory, net</t>
  </si>
  <si>
    <t>Basis of Presentation and Description of Business (Details 1) - USD ($) $ in Thousands</t>
  </si>
  <si>
    <t>Basis Of Presentation And Description Of Business Details 1</t>
  </si>
  <si>
    <t>Beginning balance</t>
  </si>
  <si>
    <t>Addition to provision</t>
  </si>
  <si>
    <t>Write-Off of obsolete inventory</t>
  </si>
  <si>
    <t>Ending balance</t>
  </si>
  <si>
    <t>Basis of Presentation and Description of Business (Details 2) - USD ($) $ in Thousands</t>
  </si>
  <si>
    <t>Basis Of Presentation And Description Of Business Details 2</t>
  </si>
  <si>
    <t>Building</t>
  </si>
  <si>
    <t>Leasehold improvements</t>
  </si>
  <si>
    <t>Land</t>
  </si>
  <si>
    <t>Land improvements</t>
  </si>
  <si>
    <t>Producing coffee trees</t>
  </si>
  <si>
    <t>Manufacturing equipment</t>
  </si>
  <si>
    <t>Furniture and other equipment</t>
  </si>
  <si>
    <t>Computer software</t>
  </si>
  <si>
    <t>Computer equipment</t>
  </si>
  <si>
    <t>Vehicles</t>
  </si>
  <si>
    <t>Construction in progress</t>
  </si>
  <si>
    <t>Property and equipment before depreciation</t>
  </si>
  <si>
    <t>Accumulated depreciation</t>
  </si>
  <si>
    <t>Total property and equipment</t>
  </si>
  <si>
    <t>Basis of Presentation and Description of Business (Details 3) - USD ($) $ in Thousands</t>
  </si>
  <si>
    <t>Cost</t>
  </si>
  <si>
    <t>Accumulated Amortization</t>
  </si>
  <si>
    <t>Net</t>
  </si>
  <si>
    <t>Distributor Organizations [Member]</t>
  </si>
  <si>
    <t>Trademarks and Trade Names [Member]</t>
  </si>
  <si>
    <t>Customer Relationships [Member]</t>
  </si>
  <si>
    <t>Software Development [Member]</t>
  </si>
  <si>
    <t>Basis of Presentation and Description of Business (Details 4) $ in Thousands</t>
  </si>
  <si>
    <t>Dec. 31, 2016USD ($)</t>
  </si>
  <si>
    <t>Finite Lived Intangible Assets Future Amortization Expense</t>
  </si>
  <si>
    <t>Basis of Presentation and Description of Business (Details 5) - USD ($) $ in Thousands</t>
  </si>
  <si>
    <t>Balance at Beginning of Period</t>
  </si>
  <si>
    <t>Goodwill recognized</t>
  </si>
  <si>
    <t>Goodwill impaired</t>
  </si>
  <si>
    <t>Balance at End of Period</t>
  </si>
  <si>
    <t>Direct Selling [Member]</t>
  </si>
  <si>
    <t>Commercial Coffee [Member]</t>
  </si>
  <si>
    <t>Basis of Presentation and Description of Business (Details Narrative) - USD ($) $ in Thousands</t>
  </si>
  <si>
    <t>Deferred issuance cost and debt discounts</t>
  </si>
  <si>
    <t>Depreciation expense</t>
  </si>
  <si>
    <t>Amortization expense related to intangible assets</t>
  </si>
  <si>
    <t>Weighted average remaining amortization period for intangible assets</t>
  </si>
  <si>
    <t>5 years 2 months 5 days</t>
  </si>
  <si>
    <t>Trademarks from business combinations that have indefinite lives</t>
  </si>
  <si>
    <t>Deferred costs</t>
  </si>
  <si>
    <t>Shipping expense</t>
  </si>
  <si>
    <t>Common stock equivalents anti-dilutive</t>
  </si>
  <si>
    <t>Heritage Makers [Member]</t>
  </si>
  <si>
    <t>Acquisitions and Business Combinations (Details) - USD ($) $ in Thousands</t>
  </si>
  <si>
    <t>8 Months Ended</t>
  </si>
  <si>
    <t>Aug. 18, 2016</t>
  </si>
  <si>
    <t>Aug. 01, 2016</t>
  </si>
  <si>
    <t>Jul. 29, 2016</t>
  </si>
  <si>
    <t>Jan. 31, 2016</t>
  </si>
  <si>
    <t>Jun. 01, 2015</t>
  </si>
  <si>
    <t>Mar. 04, 2015</t>
  </si>
  <si>
    <t>Feb. 23, 2015</t>
  </si>
  <si>
    <t>Cash paid for the equity in Legacy for Life Taiwan and Legacy for Life Limited (Hong Kong)</t>
  </si>
  <si>
    <t>Cash paid for inventory</t>
  </si>
  <si>
    <t>Total cash consideration</t>
  </si>
  <si>
    <t>Distributor organization</t>
  </si>
  <si>
    <t>Customer-related intangible</t>
  </si>
  <si>
    <t>Trademarks and trade name</t>
  </si>
  <si>
    <t>Total intangible assets acquired, non-cash</t>
  </si>
  <si>
    <t>Total purchase price</t>
  </si>
  <si>
    <t>Initial cash payment</t>
  </si>
  <si>
    <t>Acquisitions and Business Combinations (Details Narrative) - USD ($) $ in Thousands</t>
  </si>
  <si>
    <t>Revenue</t>
  </si>
  <si>
    <t>Estimated fair value of acquisition</t>
  </si>
  <si>
    <t>Paws Group [Member]</t>
  </si>
  <si>
    <t>Arrangements with Variable Interest Entities and Related Party Transactions (Details Narrative) - USD ($) $ in Thousands</t>
  </si>
  <si>
    <t>Purchases made from Northwest Nutraceuticals, Inc.</t>
  </si>
  <si>
    <t>Purchases made from H&amp;H</t>
  </si>
  <si>
    <t>2400 Boswell LLC mortgage</t>
  </si>
  <si>
    <t>2400 Boswell LLC note</t>
  </si>
  <si>
    <t>FDI Realty LLC [Member]</t>
  </si>
  <si>
    <t>Maximum exposure to loss as a result of involvement with VIE</t>
  </si>
  <si>
    <t>Notes Payable and Other Debt (Details) $ in Thousands</t>
  </si>
  <si>
    <t>Maturities of Notes Payable</t>
  </si>
  <si>
    <t>Thereafter</t>
  </si>
  <si>
    <t>Notes Payable and Other Debt (Details 1) $ in Thousands</t>
  </si>
  <si>
    <t>Maturities of capital leases:</t>
  </si>
  <si>
    <t>Amount representing interest</t>
  </si>
  <si>
    <t>Present value of minimum lease payments</t>
  </si>
  <si>
    <t>Less current portion</t>
  </si>
  <si>
    <t>Long term portion</t>
  </si>
  <si>
    <t>Notes Payable and Other Debt (Details Narrative) - USD ($) $ in Thousands</t>
  </si>
  <si>
    <t>Mortgage balance</t>
  </si>
  <si>
    <t>[1]</t>
  </si>
  <si>
    <t>Contingent acquisition debt</t>
  </si>
  <si>
    <t>Capital Lease Obligations [Member]</t>
  </si>
  <si>
    <t>Outstanding balance under the capital leases</t>
  </si>
  <si>
    <t>Imputed interest</t>
  </si>
  <si>
    <t>Factoring Agreement [Member]</t>
  </si>
  <si>
    <t>Carrying value of liability</t>
  </si>
  <si>
    <t>M2C Global [Member]</t>
  </si>
  <si>
    <t>Principal amounts are net of unamortized discounts and issuance costs of $3,611,000 as of December 31, 2016 and $5,152,000 as of December 31, 2015.</t>
  </si>
  <si>
    <t>Debt (Details) - USD ($) $ in Thousands</t>
  </si>
  <si>
    <t>Net debt issuance costs</t>
  </si>
  <si>
    <t>Total convertible notes payable, net of debt discount</t>
  </si>
  <si>
    <t>[2]</t>
  </si>
  <si>
    <t>Convertible Notes Payable 1 [Member]</t>
  </si>
  <si>
    <t>Convertible notes issued</t>
  </si>
  <si>
    <t>[3]</t>
  </si>
  <si>
    <t>Convertible Notes Payable 2 [Member]</t>
  </si>
  <si>
    <t>[4]</t>
  </si>
  <si>
    <t>As of January 1, 2016, we adopted ASU 2015-03 with retrospective application. This resulted in a $1,456,000 reclassification from prepaid expenses and other current assets to convertible notes payable, net of debt discount, for unamortized debt issuance costs.</t>
  </si>
  <si>
    <t>Principal amount of $4,750,000 are net of unamortized debt discounts of $2,454,000 as of December 31, 2016 and $3,404,000 as of December 31, 2015.</t>
  </si>
  <si>
    <t>Principal amount of approximately $7,188,000 are net of unamortized debt discounts of $189,000 as of December 31, 2016 and $292,000 as of December 31, 2015.</t>
  </si>
  <si>
    <t>Debt (Details Narrative) - USD ($) $ in Thousands</t>
  </si>
  <si>
    <t>Convertible Notes Payable [Member]</t>
  </si>
  <si>
    <t>Aggregate principal amount of notes sold</t>
  </si>
  <si>
    <t>Derivative Liability (Details) - $ / shares</t>
  </si>
  <si>
    <t>Warrant [Member]</t>
  </si>
  <si>
    <t>Stock Price Volatility</t>
  </si>
  <si>
    <t>70.00%</t>
  </si>
  <si>
    <t>Risk-free interest rate</t>
  </si>
  <si>
    <t>1.76%</t>
  </si>
  <si>
    <t>Dividend yield</t>
  </si>
  <si>
    <t>Maximum [Member]</t>
  </si>
  <si>
    <t>90.00%</t>
  </si>
  <si>
    <t>77.00%</t>
  </si>
  <si>
    <t>2.25%</t>
  </si>
  <si>
    <t>1.06%</t>
  </si>
  <si>
    <t>Expected term</t>
  </si>
  <si>
    <t>6 years 6 months</t>
  </si>
  <si>
    <t>5 years</t>
  </si>
  <si>
    <t>Maximum [Member] | Warrant [Member]</t>
  </si>
  <si>
    <t>60.00%</t>
  </si>
  <si>
    <t>1.34%</t>
  </si>
  <si>
    <t>2 years 7 months 6 days</t>
  </si>
  <si>
    <t>4 years 10 months 24 days</t>
  </si>
  <si>
    <t>Minimum [Member]</t>
  </si>
  <si>
    <t>57.00%</t>
  </si>
  <si>
    <t>66.00%</t>
  </si>
  <si>
    <t>0.71%</t>
  </si>
  <si>
    <t>0.56%</t>
  </si>
  <si>
    <t>1 year 6 months</t>
  </si>
  <si>
    <t>Minimum [Member] | Warrant [Member]</t>
  </si>
  <si>
    <t>65.00%</t>
  </si>
  <si>
    <t>1.70%</t>
  </si>
  <si>
    <t>3 years 10 months 24 days</t>
  </si>
  <si>
    <t>3 years 7 months 6 days</t>
  </si>
  <si>
    <t>Derivative Liability (Details Narrative) - USD ($) $ in Thousands</t>
  </si>
  <si>
    <t>Derivative Liability Details Narrative</t>
  </si>
  <si>
    <t>Fair Value of the Outstanding Warrant Liabilities</t>
  </si>
  <si>
    <t>Fair Value of Financial Instruments (Details) - USD ($) $ in Thousands</t>
  </si>
  <si>
    <t>Liabilities:</t>
  </si>
  <si>
    <t>Contingent acquisition debt, current</t>
  </si>
  <si>
    <t>Contingent acquisition debt, noncurrent</t>
  </si>
  <si>
    <t>Level 1 [Member]</t>
  </si>
  <si>
    <t>Level 2 [Member]</t>
  </si>
  <si>
    <t>Level 3 [Member]</t>
  </si>
  <si>
    <t>Fair Value of Financial Instruments (Details 1) - USD ($) $ in Thousands</t>
  </si>
  <si>
    <t>Investments, All Other Investments [Abstract]</t>
  </si>
  <si>
    <t>Fair value, warrant liability, convertible notes payable</t>
  </si>
  <si>
    <t>Issuance</t>
  </si>
  <si>
    <t>Adjustments to estimated fair value</t>
  </si>
  <si>
    <t>Warrant liability reclassified to equity</t>
  </si>
  <si>
    <t>Fair Value of Financial Instruments (Details 2) - USD ($) $ in Thousands</t>
  </si>
  <si>
    <t>Contingent acquisition liabilities</t>
  </si>
  <si>
    <t>Balance at Beginning of period</t>
  </si>
  <si>
    <t>Level 3 liabilities acquired</t>
  </si>
  <si>
    <t>Level 3 liabilities settled</t>
  </si>
  <si>
    <t>Adjustments to liabilities included in earnings</t>
  </si>
  <si>
    <t>Adjustment to purchase price allocation</t>
  </si>
  <si>
    <t>Balance at End of period</t>
  </si>
  <si>
    <t>Fair Value of Financial Instruments (Details Narrative) - USD ($) $ in Thousands</t>
  </si>
  <si>
    <t>Fair Value Of Financial Instruments Details Narrative</t>
  </si>
  <si>
    <t>Increase in fair value of contingent acquisition debt</t>
  </si>
  <si>
    <t>Weighted-average of the discount rates used</t>
  </si>
  <si>
    <t>18.20%</t>
  </si>
  <si>
    <t>17.60%</t>
  </si>
  <si>
    <t>Stockholders’ Equity (Details) - shares</t>
  </si>
  <si>
    <t>Stockholders Equity Details</t>
  </si>
  <si>
    <t>Balance at beginning of period</t>
  </si>
  <si>
    <t>Granted</t>
  </si>
  <si>
    <t>Expired/cancelled</t>
  </si>
  <si>
    <t>Exercised</t>
  </si>
  <si>
    <t>Balance at end of period</t>
  </si>
  <si>
    <t>Stockholders’ Equity (Details 1) - USD ($) $ / shares in Units, $ in Thousands</t>
  </si>
  <si>
    <t>Number of Shares</t>
  </si>
  <si>
    <t>Outstanding</t>
  </si>
  <si>
    <t>Cancelled/expired</t>
  </si>
  <si>
    <t>Exercisable</t>
  </si>
  <si>
    <t>Weighted Average Exercise Price</t>
  </si>
  <si>
    <t>.27</t>
  </si>
  <si>
    <t>.24</t>
  </si>
  <si>
    <t>.21</t>
  </si>
  <si>
    <t>$ .23</t>
  </si>
  <si>
    <t>Aggregate Intrinsic Value</t>
  </si>
  <si>
    <t>Stockholders’ Equity (Details 2) - $ / shares</t>
  </si>
  <si>
    <t>Outstanding Options</t>
  </si>
  <si>
    <t>Weighted Average Price</t>
  </si>
  <si>
    <t>$ .24</t>
  </si>
  <si>
    <t>Exercisable Options</t>
  </si>
  <si>
    <t>Exercisable Weighted Average Price</t>
  </si>
  <si>
    <t>Exercise price 0.16 to 0.21 [Member]</t>
  </si>
  <si>
    <t>Weighted Average Life</t>
  </si>
  <si>
    <t>7 years 7 days</t>
  </si>
  <si>
    <t>$ .19</t>
  </si>
  <si>
    <t>Exercisable Weighted Average Life</t>
  </si>
  <si>
    <t>6 years 5 months 22 days</t>
  </si>
  <si>
    <t>Exercise price 0.21 to 0.23 [Member]</t>
  </si>
  <si>
    <t>5 years 3 months 11 days</t>
  </si>
  <si>
    <t>5 years 3 months 12 days</t>
  </si>
  <si>
    <t>Exercise price 0.23 to 0.35 [Member]</t>
  </si>
  <si>
    <t>7 years 9 months 22 days</t>
  </si>
  <si>
    <t>1 year 8 months 5 days</t>
  </si>
  <si>
    <t>Exercise price 0.35 to 0.40 [Member]</t>
  </si>
  <si>
    <t>1 year 5 months 8 days</t>
  </si>
  <si>
    <t>Exercise price 0.23 to 0.33 [Member]</t>
  </si>
  <si>
    <t>$ .27</t>
  </si>
  <si>
    <t>Stockholders’ Equity (Details 3) - USD ($) $ in Thousands</t>
  </si>
  <si>
    <t>Cost of Revenues [Member]</t>
  </si>
  <si>
    <t>Selling And Marketing Expense [Member]</t>
  </si>
  <si>
    <t>General and Administrative Expense [Member]</t>
  </si>
  <si>
    <t>Stockholders’ Equity (Details 4)</t>
  </si>
  <si>
    <t>0.00%</t>
  </si>
  <si>
    <t>Stock price volatility</t>
  </si>
  <si>
    <t>Expected life of options</t>
  </si>
  <si>
    <t>Stockholders’ Equity (Details Narrative) - USD ($) $ / shares in Units, $ in Thousands</t>
  </si>
  <si>
    <t>Preferred stock outstanding</t>
  </si>
  <si>
    <t>Accrued dividends</t>
  </si>
  <si>
    <t>Common shares outstanding</t>
  </si>
  <si>
    <t>Stock repurchase program, shares repurchased</t>
  </si>
  <si>
    <t>Stock repurchase program, shares repurchased price per share</t>
  </si>
  <si>
    <t>$ .28</t>
  </si>
  <si>
    <t>Stock repurchase program, total shares repurchased to date</t>
  </si>
  <si>
    <t>Remaining shares authorized for repurchase</t>
  </si>
  <si>
    <t>Amortization of stock issuance</t>
  </si>
  <si>
    <t>Common stock available for issuance</t>
  </si>
  <si>
    <t>Unrecognized compensation expense related to unvested share-based compensation arrangements</t>
  </si>
  <si>
    <t>Warrant Modification Agreement [Member]</t>
  </si>
  <si>
    <t>Commitments and Contingencies (Details) $ in Thousands</t>
  </si>
  <si>
    <t>Operating leases</t>
  </si>
  <si>
    <t>Commitments and Contingencies (Detail Narratives) - USD ($) $ in Thousands</t>
  </si>
  <si>
    <t>Commitments And Contingencies Detail Narratives</t>
  </si>
  <si>
    <t>Rent expense</t>
  </si>
  <si>
    <t>Balance on mortgage</t>
  </si>
  <si>
    <t>Concentration risk, sales revenue</t>
  </si>
  <si>
    <t>54.00%</t>
  </si>
  <si>
    <t>61.00%</t>
  </si>
  <si>
    <t>Minimum future purchase commitments</t>
  </si>
  <si>
    <t>Income Taxes (Details) - USD ($) $ in Thousands</t>
  </si>
  <si>
    <t>Income Taxes Details</t>
  </si>
  <si>
    <t>Current Federal</t>
  </si>
  <si>
    <t>Current State</t>
  </si>
  <si>
    <t>Current Foreign</t>
  </si>
  <si>
    <t>Total Current</t>
  </si>
  <si>
    <t>Deferred Federal</t>
  </si>
  <si>
    <t>Deferred State</t>
  </si>
  <si>
    <t>Deferred Foreign</t>
  </si>
  <si>
    <t>Total Deferred</t>
  </si>
  <si>
    <t>Income Taxes (Details 1) - USD ($) $ in Thousands</t>
  </si>
  <si>
    <t>Income Taxes Details 1</t>
  </si>
  <si>
    <t>Federal statutory rate</t>
  </si>
  <si>
    <t>Foreign rate differential</t>
  </si>
  <si>
    <t>State taxes, net</t>
  </si>
  <si>
    <t>Other nondeductible items</t>
  </si>
  <si>
    <t>Change in foreign entity tax status</t>
  </si>
  <si>
    <t>Rate change</t>
  </si>
  <si>
    <t>Deferred tax asset adjustment</t>
  </si>
  <si>
    <t>Change in valuation allowance</t>
  </si>
  <si>
    <t>Foreign tax credit</t>
  </si>
  <si>
    <t>Undistributed foreign earnings</t>
  </si>
  <si>
    <t>Other</t>
  </si>
  <si>
    <t>Income Taxes (Details 2) - USD ($) $ in Thousands</t>
  </si>
  <si>
    <t>Deferred tax assets:</t>
  </si>
  <si>
    <t>Amortizable assets</t>
  </si>
  <si>
    <t>Accruals and reserves</t>
  </si>
  <si>
    <t>Stock options</t>
  </si>
  <si>
    <t>Net operating loss carry-forward</t>
  </si>
  <si>
    <t>Credit carry-forward</t>
  </si>
  <si>
    <t>Total Deferred Tax Asset</t>
  </si>
  <si>
    <t>Deferred tax liabilities:</t>
  </si>
  <si>
    <t>Prepaids</t>
  </si>
  <si>
    <t>Depreciable assets</t>
  </si>
  <si>
    <t>Total deferred tax liability</t>
  </si>
  <si>
    <t>Net deferred tax asset</t>
  </si>
  <si>
    <t>Less valuation allowance</t>
  </si>
  <si>
    <t>Net deferred tax liabilities</t>
  </si>
  <si>
    <t>Income Taxes (Details Narrative) - USD ($) $ in Thousands</t>
  </si>
  <si>
    <t>Income Taxes Details Narrative</t>
  </si>
  <si>
    <t>Federal net operating loss carryforwards</t>
  </si>
  <si>
    <t>Net operating losses in foreign jurisdictions</t>
  </si>
  <si>
    <t>Deferred tax liability</t>
  </si>
  <si>
    <t>Increase to state income tax expense related to uncertain tax positions</t>
  </si>
  <si>
    <t>Segment and Geographical Information (Details) - USD ($) $ in Thousands</t>
  </si>
  <si>
    <t>Operating income (loss)</t>
  </si>
  <si>
    <t>Capital expenditures</t>
  </si>
  <si>
    <t>Segment and Geographical Information (Details 1) - USD ($) $ in Thousands</t>
  </si>
  <si>
    <t>Total assets</t>
  </si>
  <si>
    <t>Segment and Geographical Information (Details 2) - USD ($) $ in Thousands</t>
  </si>
  <si>
    <t>Total revenues</t>
  </si>
  <si>
    <t>United States</t>
  </si>
  <si>
    <t>International</t>
  </si>
  <si>
    <t>Segment and Geographical Information (Details Narratives) - USD ($) $ in Thousands</t>
  </si>
  <si>
    <t>Segment And Geographical Information Details Narratives</t>
  </si>
  <si>
    <t>Tangible asse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6932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392704557</v>
      </c>
    </row>
    <row r="15" spans="1:4">
      <c r="A15" s="4" t="s">
        <v>25</v>
      </c>
      <c r="D15" s="6" t="n">
        <v>31618639</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82</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182</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182</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16"/>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69</v>
      </c>
      <c r="C3" s="6" t="n">
        <v>3875</v>
      </c>
    </row>
    <row r="4" spans="1:3">
      <c r="A4" s="4" t="s">
        <v>33</v>
      </c>
      <c r="B4" s="5" t="n">
        <v>1078</v>
      </c>
      <c r="C4" s="5" t="n">
        <v>556</v>
      </c>
    </row>
    <row r="5" spans="1:3">
      <c r="A5" s="4" t="s">
        <v>34</v>
      </c>
      <c r="B5" s="5" t="n">
        <v>1071</v>
      </c>
      <c r="C5" s="5" t="n">
        <v>1068</v>
      </c>
    </row>
    <row r="6" spans="1:3">
      <c r="A6" s="4" t="s">
        <v>35</v>
      </c>
      <c r="B6" s="5" t="n">
        <v>311</v>
      </c>
      <c r="C6" s="5" t="n">
        <v>173</v>
      </c>
    </row>
    <row r="7" spans="1:3">
      <c r="A7" s="4" t="s">
        <v>36</v>
      </c>
      <c r="B7" s="5" t="n">
        <v>565</v>
      </c>
      <c r="C7" s="5" t="n">
        <v>711</v>
      </c>
    </row>
    <row r="8" spans="1:3">
      <c r="A8" s="4" t="s">
        <v>37</v>
      </c>
      <c r="B8" s="5" t="n">
        <v>21492</v>
      </c>
      <c r="C8" s="5" t="n">
        <v>17977</v>
      </c>
    </row>
    <row r="9" spans="1:3">
      <c r="A9" s="4" t="s">
        <v>38</v>
      </c>
      <c r="B9" s="5" t="n">
        <v>3087</v>
      </c>
      <c r="C9" s="5" t="n">
        <v>2412</v>
      </c>
    </row>
    <row r="10" spans="1:3">
      <c r="A10" s="4" t="s">
        <v>39</v>
      </c>
      <c r="B10" s="5" t="n">
        <v>28473</v>
      </c>
      <c r="C10" s="5" t="n">
        <v>26772</v>
      </c>
    </row>
    <row r="11" spans="1:3">
      <c r="A11" s="4" t="s">
        <v>40</v>
      </c>
      <c r="B11" s="5" t="n">
        <v>14006</v>
      </c>
      <c r="C11" s="5" t="n">
        <v>12699</v>
      </c>
    </row>
    <row r="12" spans="1:3">
      <c r="A12" s="4" t="s">
        <v>41</v>
      </c>
      <c r="B12" s="5" t="n">
        <v>2292</v>
      </c>
      <c r="C12" s="5" t="n">
        <v>1821</v>
      </c>
    </row>
    <row r="13" spans="1:3">
      <c r="A13" s="4" t="s">
        <v>42</v>
      </c>
      <c r="B13" s="5" t="n">
        <v>14914</v>
      </c>
      <c r="C13" s="5" t="n">
        <v>13714</v>
      </c>
    </row>
    <row r="14" spans="1:3">
      <c r="A14" s="4" t="s">
        <v>43</v>
      </c>
      <c r="B14" s="5" t="n">
        <v>6323</v>
      </c>
      <c r="C14" s="5" t="n">
        <v>6323</v>
      </c>
    </row>
    <row r="15" spans="1:3">
      <c r="A15" s="4" t="s">
        <v>44</v>
      </c>
      <c r="B15" s="5" t="n">
        <v>66008</v>
      </c>
      <c r="C15" s="5" t="n">
        <v>61329</v>
      </c>
    </row>
    <row r="16" spans="1:3">
      <c r="A16" s="3" t="s">
        <v>45</v>
      </c>
    </row>
    <row r="17" spans="1:3">
      <c r="A17" s="4" t="s">
        <v>46</v>
      </c>
      <c r="B17" s="5" t="n">
        <v>8174</v>
      </c>
      <c r="C17" s="5" t="n">
        <v>7015</v>
      </c>
    </row>
    <row r="18" spans="1:3">
      <c r="A18" s="4" t="s">
        <v>47</v>
      </c>
      <c r="B18" s="5" t="n">
        <v>4163</v>
      </c>
      <c r="C18" s="5" t="n">
        <v>4223</v>
      </c>
    </row>
    <row r="19" spans="1:3">
      <c r="A19" s="4" t="s">
        <v>48</v>
      </c>
      <c r="B19" s="5" t="n">
        <v>3701</v>
      </c>
      <c r="C19" s="5" t="n">
        <v>3605</v>
      </c>
    </row>
    <row r="20" spans="1:3">
      <c r="A20" s="4" t="s">
        <v>49</v>
      </c>
      <c r="B20" s="5" t="n">
        <v>1870</v>
      </c>
      <c r="C20" s="5" t="n">
        <v>2580</v>
      </c>
    </row>
    <row r="21" spans="1:3">
      <c r="A21" s="4" t="s">
        <v>50</v>
      </c>
      <c r="B21" s="5" t="n">
        <v>2389</v>
      </c>
      <c r="C21" s="5" t="n">
        <v>577</v>
      </c>
    </row>
    <row r="22" spans="1:3">
      <c r="A22" s="4" t="s">
        <v>51</v>
      </c>
      <c r="B22" s="5" t="n">
        <v>821</v>
      </c>
      <c r="C22" s="5" t="n">
        <v>111</v>
      </c>
    </row>
    <row r="23" spans="1:3">
      <c r="A23" s="4" t="s">
        <v>52</v>
      </c>
      <c r="B23" s="5" t="n">
        <v>219</v>
      </c>
      <c r="C23" s="5" t="n">
        <v>456</v>
      </c>
    </row>
    <row r="24" spans="1:3">
      <c r="A24" s="4" t="s">
        <v>53</v>
      </c>
      <c r="B24" s="5" t="n">
        <v>3345</v>
      </c>
      <c r="C24" s="5" t="n">
        <v>4716</v>
      </c>
    </row>
    <row r="25" spans="1:3">
      <c r="A25" s="4" t="s">
        <v>54</v>
      </c>
      <c r="B25" s="5" t="n">
        <v>628</v>
      </c>
      <c r="C25" s="5" t="n">
        <v>264</v>
      </c>
    </row>
    <row r="26" spans="1:3">
      <c r="A26" s="4" t="s">
        <v>55</v>
      </c>
      <c r="B26" s="5" t="n">
        <v>25310</v>
      </c>
      <c r="C26" s="5" t="n">
        <v>23547</v>
      </c>
    </row>
    <row r="27" spans="1:3">
      <c r="A27" s="4" t="s">
        <v>56</v>
      </c>
      <c r="B27" s="5" t="n">
        <v>1569</v>
      </c>
      <c r="C27" s="5" t="n">
        <v>294</v>
      </c>
    </row>
    <row r="28" spans="1:3">
      <c r="A28" s="4" t="s">
        <v>57</v>
      </c>
      <c r="B28" s="5" t="n">
        <v>4431</v>
      </c>
      <c r="C28" s="5" t="n">
        <v>4647</v>
      </c>
    </row>
    <row r="29" spans="1:3">
      <c r="A29" s="4" t="s">
        <v>58</v>
      </c>
      <c r="B29" s="5" t="n">
        <v>8327</v>
      </c>
      <c r="C29" s="5" t="n">
        <v>6786</v>
      </c>
    </row>
    <row r="30" spans="1:3">
      <c r="A30" s="4" t="s">
        <v>59</v>
      </c>
      <c r="B30" s="5" t="n">
        <v>7373</v>
      </c>
      <c r="C30" s="5" t="n">
        <v>7174</v>
      </c>
    </row>
    <row r="31" spans="1:3">
      <c r="A31" s="4" t="s">
        <v>60</v>
      </c>
      <c r="B31" s="5" t="n">
        <v>47010</v>
      </c>
      <c r="C31" s="5" t="n">
        <v>42448</v>
      </c>
    </row>
    <row r="32" spans="1:3">
      <c r="A32" s="4" t="s">
        <v>61</v>
      </c>
      <c r="B32" s="4" t="s">
        <v>62</v>
      </c>
      <c r="C32" s="4" t="s">
        <v>62</v>
      </c>
    </row>
    <row r="33" spans="1:3">
      <c r="A33" s="3" t="s">
        <v>63</v>
      </c>
    </row>
    <row r="34" spans="1:3">
      <c r="A34" s="4" t="s">
        <v>64</v>
      </c>
      <c r="B34" s="5" t="n">
        <v>0</v>
      </c>
      <c r="C34" s="5" t="n">
        <v>0</v>
      </c>
    </row>
    <row r="35" spans="1:3">
      <c r="A35" s="4" t="s">
        <v>65</v>
      </c>
      <c r="B35" s="5" t="n">
        <v>393</v>
      </c>
      <c r="C35" s="5" t="n">
        <v>393</v>
      </c>
    </row>
    <row r="36" spans="1:3">
      <c r="A36" s="4" t="s">
        <v>66</v>
      </c>
      <c r="B36" s="5" t="n">
        <v>169839</v>
      </c>
      <c r="C36" s="5" t="n">
        <v>169432</v>
      </c>
    </row>
    <row r="37" spans="1:3">
      <c r="A37" s="4" t="s">
        <v>67</v>
      </c>
      <c r="B37" s="5" t="n">
        <v>-151016</v>
      </c>
      <c r="C37" s="5" t="n">
        <v>-150618</v>
      </c>
    </row>
    <row r="38" spans="1:3">
      <c r="A38" s="4" t="s">
        <v>68</v>
      </c>
      <c r="B38" s="5" t="n">
        <v>-218</v>
      </c>
      <c r="C38" s="5" t="n">
        <v>-326</v>
      </c>
    </row>
    <row r="39" spans="1:3">
      <c r="A39" s="4" t="s">
        <v>69</v>
      </c>
      <c r="B39" s="5" t="n">
        <v>18998</v>
      </c>
      <c r="C39" s="5" t="n">
        <v>18881</v>
      </c>
    </row>
    <row r="40" spans="1:3">
      <c r="A40" s="4" t="s">
        <v>70</v>
      </c>
      <c r="B40" s="6" t="n">
        <v>66008</v>
      </c>
      <c r="C40" s="6" t="n">
        <v>613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1"/>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43</v>
      </c>
      <c r="B19" s="4" t="s">
        <v>245</v>
      </c>
    </row>
    <row r="20" spans="1:2">
      <c r="A20" s="4" t="s">
        <v>246</v>
      </c>
      <c r="B20" s="4" t="s">
        <v>247</v>
      </c>
    </row>
    <row r="21" spans="1:2">
      <c r="A21" s="4" t="s">
        <v>248</v>
      </c>
      <c r="B21" s="4" t="s">
        <v>249</v>
      </c>
    </row>
    <row r="22" spans="1:2">
      <c r="A22" s="4" t="s">
        <v>250</v>
      </c>
      <c r="B22" s="4" t="s">
        <v>251</v>
      </c>
    </row>
    <row r="23" spans="1:2">
      <c r="A23" s="4" t="s">
        <v>252</v>
      </c>
      <c r="B23" s="4" t="s">
        <v>253</v>
      </c>
    </row>
    <row r="24" spans="1:2">
      <c r="A24" s="4" t="s">
        <v>254</v>
      </c>
      <c r="B24" s="4" t="s">
        <v>255</v>
      </c>
    </row>
    <row r="25" spans="1:2">
      <c r="A25" s="4" t="s">
        <v>256</v>
      </c>
      <c r="B25" s="4" t="s">
        <v>257</v>
      </c>
    </row>
    <row r="26" spans="1:2">
      <c r="A26" s="4" t="s">
        <v>258</v>
      </c>
      <c r="B26" s="4" t="s">
        <v>259</v>
      </c>
    </row>
    <row r="27" spans="1:2">
      <c r="A27" s="4" t="s">
        <v>260</v>
      </c>
      <c r="B27" s="4" t="s">
        <v>261</v>
      </c>
    </row>
    <row r="28" spans="1:2">
      <c r="A28" s="4" t="s">
        <v>205</v>
      </c>
      <c r="B28" s="4" t="s">
        <v>262</v>
      </c>
    </row>
    <row r="29" spans="1:2">
      <c r="A29" s="4" t="s">
        <v>263</v>
      </c>
      <c r="B29" s="4" t="s">
        <v>264</v>
      </c>
    </row>
    <row r="30" spans="1:2">
      <c r="A30" s="4" t="s">
        <v>265</v>
      </c>
      <c r="B30" s="4" t="s">
        <v>266</v>
      </c>
    </row>
    <row r="31" spans="1:2">
      <c r="A31" s="4" t="s">
        <v>267</v>
      </c>
      <c r="B31"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269</v>
      </c>
      <c r="B1" s="2" t="s">
        <v>1</v>
      </c>
    </row>
    <row r="2" spans="1:2">
      <c r="B2" s="2" t="s">
        <v>2</v>
      </c>
    </row>
    <row r="3" spans="1:2">
      <c r="A3" s="3" t="s">
        <v>270</v>
      </c>
    </row>
    <row r="4" spans="1:2">
      <c r="A4" s="4" t="s">
        <v>271</v>
      </c>
      <c r="B4" s="4" t="s">
        <v>272</v>
      </c>
    </row>
    <row r="5" spans="1:2">
      <c r="A5" s="4" t="s">
        <v>273</v>
      </c>
      <c r="B5" s="4" t="s">
        <v>274</v>
      </c>
    </row>
    <row r="6" spans="1:2">
      <c r="A6" s="4" t="s">
        <v>275</v>
      </c>
      <c r="B6" s="4" t="s">
        <v>276</v>
      </c>
    </row>
    <row r="7" spans="1:2">
      <c r="A7" s="4" t="s">
        <v>243</v>
      </c>
      <c r="B7" s="4" t="s">
        <v>277</v>
      </c>
    </row>
    <row r="8" spans="1:2">
      <c r="A8" s="4" t="s">
        <v>278</v>
      </c>
      <c r="B8" s="4" t="s">
        <v>279</v>
      </c>
    </row>
    <row r="9" spans="1:2">
      <c r="A9" s="4" t="s">
        <v>43</v>
      </c>
      <c r="B9"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8"/>
    <col customWidth="1" max="2" min="2" width="80"/>
  </cols>
  <sheetData>
    <row r="1" spans="1:2">
      <c r="A1" s="1" t="s">
        <v>281</v>
      </c>
      <c r="B1" s="2" t="s">
        <v>1</v>
      </c>
    </row>
    <row r="2" spans="1:2">
      <c r="B2" s="2" t="s">
        <v>2</v>
      </c>
    </row>
    <row r="3" spans="1:2">
      <c r="A3" s="4" t="s">
        <v>282</v>
      </c>
    </row>
    <row r="4" spans="1:2">
      <c r="A4" s="4" t="s">
        <v>283</v>
      </c>
      <c r="B4" s="4" t="s">
        <v>284</v>
      </c>
    </row>
    <row r="5" spans="1:2">
      <c r="A5" s="4" t="s">
        <v>285</v>
      </c>
    </row>
    <row r="6" spans="1:2">
      <c r="A6" s="4" t="s">
        <v>283</v>
      </c>
      <c r="B6" s="4" t="s">
        <v>286</v>
      </c>
    </row>
    <row r="7" spans="1:2">
      <c r="A7" s="4" t="s">
        <v>287</v>
      </c>
    </row>
    <row r="8" spans="1:2">
      <c r="A8" s="4" t="s">
        <v>283</v>
      </c>
      <c r="B8" s="4" t="s">
        <v>288</v>
      </c>
    </row>
    <row r="9" spans="1:2">
      <c r="A9" s="4" t="s">
        <v>289</v>
      </c>
    </row>
    <row r="10" spans="1:2">
      <c r="A10" s="4" t="s">
        <v>283</v>
      </c>
      <c r="B10" s="4" t="s">
        <v>290</v>
      </c>
    </row>
    <row r="11" spans="1:2">
      <c r="A11" s="4" t="s">
        <v>291</v>
      </c>
    </row>
    <row r="12" spans="1:2">
      <c r="A12" s="4" t="s">
        <v>283</v>
      </c>
      <c r="B12" s="4" t="s">
        <v>292</v>
      </c>
    </row>
    <row r="13" spans="1:2">
      <c r="A13" s="4" t="s">
        <v>293</v>
      </c>
    </row>
    <row r="14" spans="1:2">
      <c r="A14" s="4" t="s">
        <v>283</v>
      </c>
      <c r="B14" s="4" t="s">
        <v>294</v>
      </c>
    </row>
    <row r="15" spans="1:2">
      <c r="A15" s="4" t="s">
        <v>295</v>
      </c>
    </row>
    <row r="16" spans="1:2">
      <c r="A16" s="4" t="s">
        <v>283</v>
      </c>
      <c r="B16" s="4" t="s">
        <v>2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97</v>
      </c>
      <c r="B1" s="2" t="s">
        <v>1</v>
      </c>
    </row>
    <row r="2" spans="1:2">
      <c r="B2" s="2" t="s">
        <v>2</v>
      </c>
    </row>
    <row r="3" spans="1:2">
      <c r="A3" s="3" t="s">
        <v>298</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3</v>
      </c>
      <c r="B1" s="2" t="s">
        <v>1</v>
      </c>
    </row>
    <row r="2" spans="1:2">
      <c r="B2" s="2" t="s">
        <v>2</v>
      </c>
    </row>
    <row r="3" spans="1:2">
      <c r="A3" s="3" t="s">
        <v>193</v>
      </c>
    </row>
    <row r="4" spans="1:2">
      <c r="A4" s="4" t="s">
        <v>304</v>
      </c>
      <c r="B4" s="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10</v>
      </c>
      <c r="B1" s="2" t="s">
        <v>1</v>
      </c>
    </row>
    <row r="2" spans="1:2">
      <c r="B2" s="2" t="s">
        <v>2</v>
      </c>
    </row>
    <row r="3" spans="1:2">
      <c r="A3" s="3" t="s">
        <v>311</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319</v>
      </c>
    </row>
    <row r="4" spans="1:2">
      <c r="A4" s="4" t="s">
        <v>320</v>
      </c>
      <c r="B4" s="4" t="s">
        <v>321</v>
      </c>
    </row>
    <row r="5" spans="1:2">
      <c r="A5" s="4" t="s">
        <v>322</v>
      </c>
      <c r="B5" s="4" t="s">
        <v>323</v>
      </c>
    </row>
    <row r="6" spans="1:2">
      <c r="A6" s="4" t="s">
        <v>324</v>
      </c>
      <c r="B6" s="4" t="s">
        <v>325</v>
      </c>
    </row>
    <row r="7" spans="1:2">
      <c r="A7" s="4" t="s">
        <v>133</v>
      </c>
      <c r="B7" s="4" t="s">
        <v>326</v>
      </c>
    </row>
    <row r="8" spans="1:2">
      <c r="A8" s="4" t="s">
        <v>327</v>
      </c>
      <c r="B8" s="4"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79"/>
  </cols>
  <sheetData>
    <row r="1" spans="1:2">
      <c r="A1" s="1" t="s">
        <v>329</v>
      </c>
      <c r="B1" s="2" t="s">
        <v>1</v>
      </c>
    </row>
    <row r="2" spans="1:2">
      <c r="B2" s="2" t="s">
        <v>2</v>
      </c>
    </row>
    <row r="3" spans="1:2">
      <c r="A3" s="3" t="s">
        <v>330</v>
      </c>
    </row>
    <row r="4" spans="1:2">
      <c r="A4" s="4" t="s">
        <v>331</v>
      </c>
      <c r="B4"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33</v>
      </c>
      <c r="B1" s="2" t="s">
        <v>1</v>
      </c>
    </row>
    <row r="2" spans="1:2">
      <c r="B2" s="2" t="s">
        <v>2</v>
      </c>
    </row>
    <row r="3" spans="1:2">
      <c r="A3" s="3" t="s">
        <v>334</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0</v>
      </c>
    </row>
    <row r="2" spans="1:3">
      <c r="A2" s="3" t="s">
        <v>72</v>
      </c>
    </row>
    <row r="3" spans="1:3">
      <c r="A3" s="4" t="s">
        <v>73</v>
      </c>
      <c r="B3" s="7" t="n">
        <v>0.001</v>
      </c>
      <c r="C3" s="7" t="n">
        <v>0.001</v>
      </c>
    </row>
    <row r="4" spans="1:3">
      <c r="A4" s="4" t="s">
        <v>74</v>
      </c>
      <c r="B4" s="5" t="n">
        <v>100000000</v>
      </c>
      <c r="C4" s="5" t="n">
        <v>100000000</v>
      </c>
    </row>
    <row r="5" spans="1:3">
      <c r="A5" s="4" t="s">
        <v>75</v>
      </c>
      <c r="B5" s="5" t="n">
        <v>161135</v>
      </c>
      <c r="C5" s="5" t="n">
        <v>161135</v>
      </c>
    </row>
    <row r="6" spans="1:3">
      <c r="A6" s="4" t="s">
        <v>76</v>
      </c>
      <c r="B6" s="5" t="n">
        <v>161135</v>
      </c>
      <c r="C6" s="5" t="n">
        <v>161135</v>
      </c>
    </row>
    <row r="7" spans="1:3">
      <c r="A7" s="4" t="s">
        <v>77</v>
      </c>
      <c r="B7" s="7" t="n">
        <v>0.001</v>
      </c>
      <c r="C7" s="7" t="n">
        <v>0.001</v>
      </c>
    </row>
    <row r="8" spans="1:3">
      <c r="A8" s="4" t="s">
        <v>78</v>
      </c>
      <c r="B8" s="5" t="n">
        <v>600000000</v>
      </c>
      <c r="C8" s="5" t="n">
        <v>600000000</v>
      </c>
    </row>
    <row r="9" spans="1:3">
      <c r="A9" s="4" t="s">
        <v>79</v>
      </c>
      <c r="B9" s="5" t="n">
        <v>392698557</v>
      </c>
      <c r="C9" s="5" t="n">
        <v>392583015</v>
      </c>
    </row>
    <row r="10" spans="1:3">
      <c r="A10" s="4" t="s">
        <v>80</v>
      </c>
      <c r="B10" s="5" t="n">
        <v>392698557</v>
      </c>
      <c r="C10" s="5" t="n">
        <v>3925830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41</v>
      </c>
      <c r="B1" s="2" t="s">
        <v>1</v>
      </c>
    </row>
    <row r="2" spans="1:2">
      <c r="B2" s="2" t="s">
        <v>2</v>
      </c>
    </row>
    <row r="3" spans="1:2">
      <c r="A3" s="3" t="s">
        <v>342</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9</v>
      </c>
      <c r="B1" s="2" t="s">
        <v>2</v>
      </c>
      <c r="C1" s="2" t="s">
        <v>30</v>
      </c>
      <c r="D1" s="2" t="s">
        <v>350</v>
      </c>
    </row>
    <row r="2" spans="1:4">
      <c r="A2" s="3" t="s">
        <v>351</v>
      </c>
    </row>
    <row r="3" spans="1:4">
      <c r="A3" s="4" t="s">
        <v>352</v>
      </c>
      <c r="B3" s="6" t="n">
        <v>11550</v>
      </c>
      <c r="C3" s="6" t="n">
        <v>9893</v>
      </c>
    </row>
    <row r="4" spans="1:4">
      <c r="A4" s="4" t="s">
        <v>353</v>
      </c>
      <c r="B4" s="5" t="n">
        <v>11006</v>
      </c>
      <c r="C4" s="5" t="n">
        <v>8970</v>
      </c>
    </row>
    <row r="5" spans="1:4">
      <c r="A5" s="4" t="s">
        <v>354</v>
      </c>
      <c r="B5" s="5" t="n">
        <v>22556</v>
      </c>
      <c r="C5" s="5" t="n">
        <v>18863</v>
      </c>
    </row>
    <row r="6" spans="1:4">
      <c r="A6" s="4" t="s">
        <v>355</v>
      </c>
      <c r="B6" s="5" t="n">
        <v>1064</v>
      </c>
      <c r="C6" s="5" t="n">
        <v>886</v>
      </c>
      <c r="D6" s="6" t="n">
        <v>478</v>
      </c>
    </row>
    <row r="7" spans="1:4">
      <c r="A7" s="4" t="s">
        <v>356</v>
      </c>
      <c r="B7" s="6" t="n">
        <v>21492</v>
      </c>
      <c r="C7" s="6" t="n">
        <v>1797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7</v>
      </c>
      <c r="B1" s="2" t="s">
        <v>1</v>
      </c>
    </row>
    <row r="2" spans="1:3">
      <c r="B2" s="2" t="s">
        <v>2</v>
      </c>
      <c r="C2" s="2" t="s">
        <v>30</v>
      </c>
    </row>
    <row r="3" spans="1:3">
      <c r="A3" s="3" t="s">
        <v>358</v>
      </c>
    </row>
    <row r="4" spans="1:3">
      <c r="A4" s="4" t="s">
        <v>359</v>
      </c>
      <c r="B4" s="6" t="n">
        <v>-886</v>
      </c>
      <c r="C4" s="6" t="n">
        <v>-478</v>
      </c>
    </row>
    <row r="5" spans="1:3">
      <c r="A5" s="4" t="s">
        <v>360</v>
      </c>
      <c r="B5" s="5" t="n">
        <v>-1564</v>
      </c>
      <c r="C5" s="5" t="n">
        <v>-1114</v>
      </c>
    </row>
    <row r="6" spans="1:3">
      <c r="A6" s="4" t="s">
        <v>361</v>
      </c>
      <c r="B6" s="5" t="n">
        <v>1386</v>
      </c>
      <c r="C6" s="5" t="n">
        <v>706</v>
      </c>
    </row>
    <row r="7" spans="1:3">
      <c r="A7" s="4" t="s">
        <v>362</v>
      </c>
      <c r="B7" s="6" t="n">
        <v>-1064</v>
      </c>
      <c r="C7" s="6" t="n">
        <v>-88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0</v>
      </c>
    </row>
    <row r="2" spans="1:3">
      <c r="A2" s="3" t="s">
        <v>364</v>
      </c>
    </row>
    <row r="3" spans="1:3">
      <c r="A3" s="4" t="s">
        <v>365</v>
      </c>
      <c r="B3" s="6" t="n">
        <v>3873</v>
      </c>
      <c r="C3" s="6" t="n">
        <v>2930</v>
      </c>
    </row>
    <row r="4" spans="1:3">
      <c r="A4" s="4" t="s">
        <v>366</v>
      </c>
      <c r="B4" s="5" t="n">
        <v>2532</v>
      </c>
      <c r="C4" s="5" t="n">
        <v>2302</v>
      </c>
    </row>
    <row r="5" spans="1:3">
      <c r="A5" s="4" t="s">
        <v>367</v>
      </c>
      <c r="B5" s="5" t="n">
        <v>2544</v>
      </c>
      <c r="C5" s="5" t="n">
        <v>2544</v>
      </c>
    </row>
    <row r="6" spans="1:3">
      <c r="A6" s="4" t="s">
        <v>368</v>
      </c>
      <c r="B6" s="5" t="n">
        <v>602</v>
      </c>
      <c r="C6" s="5" t="n">
        <v>602</v>
      </c>
    </row>
    <row r="7" spans="1:3">
      <c r="A7" s="4" t="s">
        <v>369</v>
      </c>
      <c r="B7" s="5" t="n">
        <v>553</v>
      </c>
      <c r="C7" s="5" t="n">
        <v>553</v>
      </c>
    </row>
    <row r="8" spans="1:3">
      <c r="A8" s="4" t="s">
        <v>370</v>
      </c>
      <c r="B8" s="5" t="n">
        <v>4570</v>
      </c>
      <c r="C8" s="5" t="n">
        <v>4344</v>
      </c>
    </row>
    <row r="9" spans="1:3">
      <c r="A9" s="4" t="s">
        <v>371</v>
      </c>
      <c r="B9" s="5" t="n">
        <v>1580</v>
      </c>
      <c r="C9" s="5" t="n">
        <v>1417</v>
      </c>
    </row>
    <row r="10" spans="1:3">
      <c r="A10" s="4" t="s">
        <v>372</v>
      </c>
      <c r="B10" s="5" t="n">
        <v>1236</v>
      </c>
      <c r="C10" s="5" t="n">
        <v>1100</v>
      </c>
    </row>
    <row r="11" spans="1:3">
      <c r="A11" s="4" t="s">
        <v>373</v>
      </c>
      <c r="B11" s="5" t="n">
        <v>699</v>
      </c>
      <c r="C11" s="5" t="n">
        <v>663</v>
      </c>
    </row>
    <row r="12" spans="1:3">
      <c r="A12" s="4" t="s">
        <v>374</v>
      </c>
      <c r="B12" s="5" t="n">
        <v>103</v>
      </c>
      <c r="C12" s="5" t="n">
        <v>103</v>
      </c>
    </row>
    <row r="13" spans="1:3">
      <c r="A13" s="4" t="s">
        <v>375</v>
      </c>
      <c r="B13" s="5" t="n">
        <v>1859</v>
      </c>
      <c r="C13" s="5" t="n">
        <v>799</v>
      </c>
    </row>
    <row r="14" spans="1:3">
      <c r="A14" s="4" t="s">
        <v>376</v>
      </c>
      <c r="B14" s="5" t="n">
        <v>20151</v>
      </c>
      <c r="C14" s="5" t="n">
        <v>17357</v>
      </c>
    </row>
    <row r="15" spans="1:3">
      <c r="A15" s="4" t="s">
        <v>377</v>
      </c>
      <c r="B15" s="5" t="n">
        <v>-6145</v>
      </c>
      <c r="C15" s="5" t="n">
        <v>-4658</v>
      </c>
    </row>
    <row r="16" spans="1:3">
      <c r="A16" s="4" t="s">
        <v>378</v>
      </c>
      <c r="B16" s="6" t="n">
        <v>14006</v>
      </c>
      <c r="C16" s="6" t="n">
        <v>1269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0</v>
      </c>
    </row>
    <row r="2" spans="1:3">
      <c r="A2" s="4" t="s">
        <v>380</v>
      </c>
      <c r="B2" s="6" t="n">
        <v>26890</v>
      </c>
      <c r="C2" s="6" t="n">
        <v>23346</v>
      </c>
    </row>
    <row r="3" spans="1:3">
      <c r="A3" s="4" t="s">
        <v>381</v>
      </c>
      <c r="B3" s="5" t="n">
        <v>11976</v>
      </c>
      <c r="C3" s="5" t="n">
        <v>9632</v>
      </c>
    </row>
    <row r="4" spans="1:3">
      <c r="A4" s="4" t="s">
        <v>382</v>
      </c>
      <c r="B4" s="5" t="n">
        <v>14914</v>
      </c>
      <c r="C4" s="5" t="n">
        <v>13714</v>
      </c>
    </row>
    <row r="5" spans="1:3">
      <c r="A5" s="4" t="s">
        <v>383</v>
      </c>
    </row>
    <row r="6" spans="1:3">
      <c r="A6" s="4" t="s">
        <v>380</v>
      </c>
      <c r="B6" s="5" t="n">
        <v>12930</v>
      </c>
      <c r="C6" s="5" t="n">
        <v>11173</v>
      </c>
    </row>
    <row r="7" spans="1:3">
      <c r="A7" s="4" t="s">
        <v>381</v>
      </c>
      <c r="B7" s="5" t="n">
        <v>7162</v>
      </c>
      <c r="C7" s="5" t="n">
        <v>6086</v>
      </c>
    </row>
    <row r="8" spans="1:3">
      <c r="A8" s="4" t="s">
        <v>382</v>
      </c>
      <c r="B8" s="5" t="n">
        <v>5768</v>
      </c>
      <c r="C8" s="5" t="n">
        <v>5087</v>
      </c>
    </row>
    <row r="9" spans="1:3">
      <c r="A9" s="4" t="s">
        <v>384</v>
      </c>
    </row>
    <row r="10" spans="1:3">
      <c r="A10" s="4" t="s">
        <v>380</v>
      </c>
      <c r="B10" s="5" t="n">
        <v>5394</v>
      </c>
      <c r="C10" s="5" t="n">
        <v>4666</v>
      </c>
    </row>
    <row r="11" spans="1:3">
      <c r="A11" s="4" t="s">
        <v>381</v>
      </c>
      <c r="B11" s="5" t="n">
        <v>815</v>
      </c>
      <c r="C11" s="5" t="n">
        <v>537</v>
      </c>
    </row>
    <row r="12" spans="1:3">
      <c r="A12" s="4" t="s">
        <v>382</v>
      </c>
      <c r="B12" s="5" t="n">
        <v>4579</v>
      </c>
      <c r="C12" s="5" t="n">
        <v>4129</v>
      </c>
    </row>
    <row r="13" spans="1:3">
      <c r="A13" s="4" t="s">
        <v>385</v>
      </c>
    </row>
    <row r="14" spans="1:3">
      <c r="A14" s="4" t="s">
        <v>380</v>
      </c>
      <c r="B14" s="5" t="n">
        <v>7846</v>
      </c>
      <c r="C14" s="5" t="n">
        <v>6787</v>
      </c>
    </row>
    <row r="15" spans="1:3">
      <c r="A15" s="4" t="s">
        <v>381</v>
      </c>
      <c r="B15" s="5" t="n">
        <v>3642</v>
      </c>
      <c r="C15" s="5" t="n">
        <v>2751</v>
      </c>
    </row>
    <row r="16" spans="1:3">
      <c r="A16" s="4" t="s">
        <v>382</v>
      </c>
      <c r="B16" s="5" t="n">
        <v>4204</v>
      </c>
      <c r="C16" s="5" t="n">
        <v>4036</v>
      </c>
    </row>
    <row r="17" spans="1:3">
      <c r="A17" s="4" t="s">
        <v>386</v>
      </c>
    </row>
    <row r="18" spans="1:3">
      <c r="A18" s="4" t="s">
        <v>380</v>
      </c>
      <c r="B18" s="5" t="n">
        <v>720</v>
      </c>
      <c r="C18" s="5" t="n">
        <v>720</v>
      </c>
    </row>
    <row r="19" spans="1:3">
      <c r="A19" s="4" t="s">
        <v>381</v>
      </c>
      <c r="B19" s="5" t="n">
        <v>357</v>
      </c>
      <c r="C19" s="5" t="n">
        <v>258</v>
      </c>
    </row>
    <row r="20" spans="1:3">
      <c r="A20" s="4" t="s">
        <v>382</v>
      </c>
      <c r="B20" s="6" t="n">
        <v>363</v>
      </c>
      <c r="C20" s="6" t="n">
        <v>46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387</v>
      </c>
      <c r="B1" s="2" t="s">
        <v>388</v>
      </c>
    </row>
    <row r="2" spans="1:2">
      <c r="A2" s="3" t="s">
        <v>389</v>
      </c>
    </row>
    <row r="3" spans="1:2">
      <c r="A3" s="5" t="n">
        <v>2017</v>
      </c>
      <c r="B3" s="6" t="n">
        <v>2741</v>
      </c>
    </row>
    <row r="4" spans="1:2">
      <c r="A4" s="5" t="n">
        <v>2018</v>
      </c>
      <c r="B4" s="5" t="n">
        <v>2096</v>
      </c>
    </row>
    <row r="5" spans="1:2">
      <c r="A5" s="5" t="n">
        <v>2019</v>
      </c>
      <c r="B5" s="5" t="n">
        <v>1502</v>
      </c>
    </row>
    <row r="6" spans="1:2">
      <c r="A6" s="5" t="n">
        <v>2020</v>
      </c>
      <c r="B6" s="5" t="n">
        <v>1413</v>
      </c>
    </row>
    <row r="7" spans="1:2">
      <c r="A7" s="5" t="n">
        <v>2021</v>
      </c>
      <c r="B7" s="6" t="n">
        <v>133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30</v>
      </c>
    </row>
    <row r="3" spans="1:3">
      <c r="A3" s="4" t="s">
        <v>391</v>
      </c>
      <c r="B3" s="6" t="n">
        <v>6323</v>
      </c>
      <c r="C3" s="6" t="n">
        <v>6323</v>
      </c>
    </row>
    <row r="4" spans="1:3">
      <c r="A4" s="4" t="s">
        <v>392</v>
      </c>
      <c r="B4" s="5" t="n">
        <v>0</v>
      </c>
      <c r="C4" s="5" t="n">
        <v>0</v>
      </c>
    </row>
    <row r="5" spans="1:3">
      <c r="A5" s="4" t="s">
        <v>393</v>
      </c>
      <c r="B5" s="5" t="n">
        <v>0</v>
      </c>
      <c r="C5" s="5" t="n">
        <v>0</v>
      </c>
    </row>
    <row r="6" spans="1:3">
      <c r="A6" s="4" t="s">
        <v>394</v>
      </c>
      <c r="B6" s="5" t="n">
        <v>6323</v>
      </c>
      <c r="C6" s="5" t="n">
        <v>6323</v>
      </c>
    </row>
    <row r="7" spans="1:3">
      <c r="A7" s="4" t="s">
        <v>395</v>
      </c>
    </row>
    <row r="8" spans="1:3">
      <c r="A8" s="4" t="s">
        <v>391</v>
      </c>
      <c r="B8" s="5" t="n">
        <v>3009</v>
      </c>
      <c r="C8" s="5" t="n">
        <v>3009</v>
      </c>
    </row>
    <row r="9" spans="1:3">
      <c r="A9" s="4" t="s">
        <v>392</v>
      </c>
      <c r="B9" s="5" t="n">
        <v>0</v>
      </c>
      <c r="C9" s="5" t="n">
        <v>0</v>
      </c>
    </row>
    <row r="10" spans="1:3">
      <c r="A10" s="4" t="s">
        <v>393</v>
      </c>
      <c r="B10" s="5" t="n">
        <v>0</v>
      </c>
      <c r="C10" s="5" t="n">
        <v>0</v>
      </c>
    </row>
    <row r="11" spans="1:3">
      <c r="A11" s="4" t="s">
        <v>394</v>
      </c>
      <c r="B11" s="5" t="n">
        <v>3009</v>
      </c>
      <c r="C11" s="5" t="n">
        <v>3009</v>
      </c>
    </row>
    <row r="12" spans="1:3">
      <c r="A12" s="4" t="s">
        <v>396</v>
      </c>
    </row>
    <row r="13" spans="1:3">
      <c r="A13" s="4" t="s">
        <v>391</v>
      </c>
      <c r="B13" s="5" t="n">
        <v>3314</v>
      </c>
      <c r="C13" s="5" t="n">
        <v>3314</v>
      </c>
    </row>
    <row r="14" spans="1:3">
      <c r="A14" s="4" t="s">
        <v>392</v>
      </c>
      <c r="B14" s="5" t="n">
        <v>0</v>
      </c>
      <c r="C14" s="5" t="n">
        <v>0</v>
      </c>
    </row>
    <row r="15" spans="1:3">
      <c r="A15" s="4" t="s">
        <v>393</v>
      </c>
      <c r="B15" s="5" t="n">
        <v>0</v>
      </c>
      <c r="C15" s="5" t="n">
        <v>0</v>
      </c>
    </row>
    <row r="16" spans="1:3">
      <c r="A16" s="4" t="s">
        <v>394</v>
      </c>
      <c r="B16" s="6" t="n">
        <v>3314</v>
      </c>
      <c r="C16" s="6" t="n">
        <v>331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397</v>
      </c>
      <c r="B1" s="2" t="s">
        <v>1</v>
      </c>
    </row>
    <row r="2" spans="1:4">
      <c r="B2" s="2" t="s">
        <v>2</v>
      </c>
      <c r="C2" s="2" t="s">
        <v>30</v>
      </c>
      <c r="D2" s="2" t="s">
        <v>350</v>
      </c>
    </row>
    <row r="3" spans="1:4">
      <c r="A3" s="4" t="s">
        <v>398</v>
      </c>
      <c r="B3" s="6" t="n">
        <v>3611</v>
      </c>
      <c r="C3" s="6" t="n">
        <v>5152</v>
      </c>
    </row>
    <row r="4" spans="1:4">
      <c r="A4" s="4" t="s">
        <v>399</v>
      </c>
      <c r="B4" s="5" t="n">
        <v>1518</v>
      </c>
      <c r="C4" s="5" t="n">
        <v>1242</v>
      </c>
    </row>
    <row r="5" spans="1:4">
      <c r="A5" s="4" t="s">
        <v>400</v>
      </c>
      <c r="B5" s="6" t="n">
        <v>2344</v>
      </c>
      <c r="C5" s="5" t="n">
        <v>2112</v>
      </c>
    </row>
    <row r="6" spans="1:4">
      <c r="A6" s="4" t="s">
        <v>401</v>
      </c>
      <c r="B6" s="4" t="s">
        <v>402</v>
      </c>
    </row>
    <row r="7" spans="1:4">
      <c r="A7" s="4" t="s">
        <v>403</v>
      </c>
      <c r="B7" s="6" t="n">
        <v>2267</v>
      </c>
    </row>
    <row r="8" spans="1:4">
      <c r="A8" s="4" t="s">
        <v>43</v>
      </c>
      <c r="B8" s="5" t="n">
        <v>6323</v>
      </c>
      <c r="C8" s="5" t="n">
        <v>6323</v>
      </c>
      <c r="D8" s="6" t="n">
        <v>6323</v>
      </c>
    </row>
    <row r="9" spans="1:4">
      <c r="A9" s="4" t="s">
        <v>49</v>
      </c>
      <c r="B9" s="5" t="n">
        <v>1870</v>
      </c>
      <c r="C9" s="5" t="n">
        <v>2580</v>
      </c>
    </row>
    <row r="10" spans="1:4">
      <c r="A10" s="4" t="s">
        <v>404</v>
      </c>
      <c r="B10" s="5" t="n">
        <v>415</v>
      </c>
      <c r="C10" s="5" t="n">
        <v>967</v>
      </c>
    </row>
    <row r="11" spans="1:4">
      <c r="A11" s="4" t="s">
        <v>405</v>
      </c>
      <c r="B11" s="6" t="n">
        <v>9927</v>
      </c>
      <c r="C11" s="6" t="n">
        <v>10394</v>
      </c>
    </row>
    <row r="12" spans="1:4">
      <c r="A12" s="4" t="s">
        <v>406</v>
      </c>
      <c r="B12" s="5" t="n">
        <v>105647443</v>
      </c>
      <c r="C12" s="5" t="n">
        <v>99625809</v>
      </c>
    </row>
    <row r="13" spans="1:4">
      <c r="A13" s="4" t="s">
        <v>407</v>
      </c>
    </row>
    <row r="14" spans="1:4">
      <c r="A14" s="4" t="s">
        <v>49</v>
      </c>
      <c r="B14" s="6" t="n">
        <v>1662</v>
      </c>
      <c r="C14" s="6" t="n">
        <v>248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408</v>
      </c>
      <c r="B1" s="2" t="s">
        <v>409</v>
      </c>
    </row>
    <row r="2" spans="1:8">
      <c r="B2" s="2" t="s">
        <v>410</v>
      </c>
      <c r="C2" s="2" t="s">
        <v>411</v>
      </c>
      <c r="D2" s="2" t="s">
        <v>412</v>
      </c>
      <c r="E2" s="2" t="s">
        <v>413</v>
      </c>
      <c r="F2" s="2" t="s">
        <v>414</v>
      </c>
      <c r="G2" s="2" t="s">
        <v>415</v>
      </c>
      <c r="H2" s="2" t="s">
        <v>416</v>
      </c>
    </row>
    <row r="3" spans="1:8">
      <c r="A3" s="4" t="s">
        <v>282</v>
      </c>
    </row>
    <row r="4" spans="1:8">
      <c r="A4" s="4" t="s">
        <v>417</v>
      </c>
      <c r="B4" s="6" t="n">
        <v>26</v>
      </c>
    </row>
    <row r="5" spans="1:8">
      <c r="A5" s="4" t="s">
        <v>418</v>
      </c>
      <c r="B5" s="5" t="n">
        <v>195</v>
      </c>
    </row>
    <row r="6" spans="1:8">
      <c r="A6" s="4" t="s">
        <v>419</v>
      </c>
      <c r="B6" s="5" t="n">
        <v>221</v>
      </c>
    </row>
    <row r="7" spans="1:8">
      <c r="A7" s="4" t="s">
        <v>420</v>
      </c>
      <c r="B7" s="5" t="n">
        <v>390</v>
      </c>
    </row>
    <row r="8" spans="1:8">
      <c r="A8" s="4" t="s">
        <v>421</v>
      </c>
      <c r="B8" s="5" t="n">
        <v>250</v>
      </c>
    </row>
    <row r="9" spans="1:8">
      <c r="A9" s="4" t="s">
        <v>422</v>
      </c>
      <c r="B9" s="5" t="n">
        <v>185</v>
      </c>
    </row>
    <row r="10" spans="1:8">
      <c r="A10" s="4" t="s">
        <v>423</v>
      </c>
      <c r="B10" s="5" t="n">
        <v>825</v>
      </c>
    </row>
    <row r="11" spans="1:8">
      <c r="A11" s="4" t="s">
        <v>424</v>
      </c>
      <c r="B11" s="6" t="n">
        <v>1046</v>
      </c>
    </row>
    <row r="12" spans="1:8">
      <c r="A12" s="4" t="s">
        <v>285</v>
      </c>
    </row>
    <row r="13" spans="1:8">
      <c r="A13" s="4" t="s">
        <v>420</v>
      </c>
      <c r="C13" s="6" t="n">
        <v>825</v>
      </c>
    </row>
    <row r="14" spans="1:8">
      <c r="A14" s="4" t="s">
        <v>421</v>
      </c>
      <c r="C14" s="5" t="n">
        <v>400</v>
      </c>
    </row>
    <row r="15" spans="1:8">
      <c r="A15" s="4" t="s">
        <v>422</v>
      </c>
      <c r="C15" s="5" t="n">
        <v>250</v>
      </c>
    </row>
    <row r="16" spans="1:8">
      <c r="A16" s="4" t="s">
        <v>424</v>
      </c>
      <c r="C16" s="6" t="n">
        <v>1475</v>
      </c>
    </row>
    <row r="17" spans="1:8">
      <c r="A17" s="4" t="s">
        <v>287</v>
      </c>
    </row>
    <row r="18" spans="1:8">
      <c r="A18" s="4" t="s">
        <v>420</v>
      </c>
      <c r="D18" s="6" t="n">
        <v>200</v>
      </c>
    </row>
    <row r="19" spans="1:8">
      <c r="A19" s="4" t="s">
        <v>421</v>
      </c>
      <c r="D19" s="5" t="n">
        <v>155</v>
      </c>
    </row>
    <row r="20" spans="1:8">
      <c r="A20" s="4" t="s">
        <v>422</v>
      </c>
      <c r="D20" s="5" t="n">
        <v>110</v>
      </c>
    </row>
    <row r="21" spans="1:8">
      <c r="A21" s="4" t="s">
        <v>424</v>
      </c>
      <c r="D21" s="6" t="n">
        <v>465</v>
      </c>
    </row>
    <row r="22" spans="1:8">
      <c r="A22" s="4" t="s">
        <v>289</v>
      </c>
    </row>
    <row r="23" spans="1:8">
      <c r="A23" s="4" t="s">
        <v>420</v>
      </c>
      <c r="E23" s="6" t="n">
        <v>396</v>
      </c>
    </row>
    <row r="24" spans="1:8">
      <c r="A24" s="4" t="s">
        <v>421</v>
      </c>
      <c r="E24" s="5" t="n">
        <v>285</v>
      </c>
    </row>
    <row r="25" spans="1:8">
      <c r="A25" s="4" t="s">
        <v>422</v>
      </c>
      <c r="E25" s="5" t="n">
        <v>158</v>
      </c>
    </row>
    <row r="26" spans="1:8">
      <c r="A26" s="4" t="s">
        <v>424</v>
      </c>
      <c r="E26" s="6" t="n">
        <v>839</v>
      </c>
    </row>
    <row r="27" spans="1:8">
      <c r="A27" s="4" t="s">
        <v>291</v>
      </c>
    </row>
    <row r="28" spans="1:8">
      <c r="A28" s="4" t="s">
        <v>420</v>
      </c>
      <c r="F28" s="6" t="n">
        <v>296</v>
      </c>
    </row>
    <row r="29" spans="1:8">
      <c r="A29" s="4" t="s">
        <v>421</v>
      </c>
      <c r="F29" s="5" t="n">
        <v>169</v>
      </c>
    </row>
    <row r="30" spans="1:8">
      <c r="A30" s="4" t="s">
        <v>422</v>
      </c>
      <c r="F30" s="5" t="n">
        <v>127</v>
      </c>
    </row>
    <row r="31" spans="1:8">
      <c r="A31" s="4" t="s">
        <v>424</v>
      </c>
      <c r="F31" s="6" t="n">
        <v>592</v>
      </c>
    </row>
    <row r="32" spans="1:8">
      <c r="A32" s="4" t="s">
        <v>293</v>
      </c>
    </row>
    <row r="33" spans="1:8">
      <c r="A33" s="4" t="s">
        <v>420</v>
      </c>
      <c r="G33" s="6" t="n">
        <v>68</v>
      </c>
    </row>
    <row r="34" spans="1:8">
      <c r="A34" s="4" t="s">
        <v>421</v>
      </c>
      <c r="G34" s="5" t="n">
        <v>52</v>
      </c>
    </row>
    <row r="35" spans="1:8">
      <c r="A35" s="4" t="s">
        <v>424</v>
      </c>
      <c r="G35" s="6" t="n">
        <v>120</v>
      </c>
    </row>
    <row r="36" spans="1:8">
      <c r="A36" s="4" t="s">
        <v>295</v>
      </c>
    </row>
    <row r="37" spans="1:8">
      <c r="A37" s="4" t="s">
        <v>420</v>
      </c>
      <c r="H37" s="6" t="n">
        <v>140</v>
      </c>
    </row>
    <row r="38" spans="1:8">
      <c r="A38" s="4" t="s">
        <v>421</v>
      </c>
      <c r="H38" s="5" t="n">
        <v>110</v>
      </c>
    </row>
    <row r="39" spans="1:8">
      <c r="A39" s="4" t="s">
        <v>422</v>
      </c>
      <c r="H39" s="5" t="n">
        <v>60</v>
      </c>
    </row>
    <row r="40" spans="1:8">
      <c r="A40" s="4" t="s">
        <v>425</v>
      </c>
      <c r="H40" s="5" t="n">
        <v>-25</v>
      </c>
    </row>
    <row r="41" spans="1:8">
      <c r="A41" s="4" t="s">
        <v>424</v>
      </c>
      <c r="H41" s="6" t="n">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30</v>
      </c>
    </row>
    <row r="3" spans="1:3">
      <c r="A3" s="4" t="s">
        <v>427</v>
      </c>
      <c r="B3" s="6" t="n">
        <v>162667</v>
      </c>
      <c r="C3" s="6" t="n">
        <v>156597</v>
      </c>
    </row>
    <row r="4" spans="1:3">
      <c r="A4" s="4" t="s">
        <v>282</v>
      </c>
    </row>
    <row r="5" spans="1:3">
      <c r="A5" s="4" t="s">
        <v>427</v>
      </c>
      <c r="B5" s="5" t="n">
        <v>507</v>
      </c>
    </row>
    <row r="6" spans="1:3">
      <c r="A6" s="4" t="s">
        <v>285</v>
      </c>
    </row>
    <row r="7" spans="1:3">
      <c r="A7" s="4" t="s">
        <v>428</v>
      </c>
      <c r="B7" s="5" t="n">
        <v>1475</v>
      </c>
    </row>
    <row r="8" spans="1:3">
      <c r="A8" s="4" t="s">
        <v>427</v>
      </c>
      <c r="B8" s="5" t="n">
        <v>1448</v>
      </c>
    </row>
    <row r="9" spans="1:3">
      <c r="A9" s="4" t="s">
        <v>287</v>
      </c>
    </row>
    <row r="10" spans="1:3">
      <c r="A10" s="4" t="s">
        <v>428</v>
      </c>
      <c r="B10" s="5" t="n">
        <v>465</v>
      </c>
    </row>
    <row r="11" spans="1:3">
      <c r="A11" s="4" t="s">
        <v>427</v>
      </c>
      <c r="B11" s="5" t="n">
        <v>432</v>
      </c>
    </row>
    <row r="12" spans="1:3">
      <c r="A12" s="4" t="s">
        <v>289</v>
      </c>
    </row>
    <row r="13" spans="1:3">
      <c r="A13" s="4" t="s">
        <v>427</v>
      </c>
      <c r="B13" s="5" t="n">
        <v>4283</v>
      </c>
    </row>
    <row r="14" spans="1:3">
      <c r="A14" s="4" t="s">
        <v>429</v>
      </c>
    </row>
    <row r="15" spans="1:3">
      <c r="A15" s="4" t="s">
        <v>427</v>
      </c>
      <c r="B15" s="5" t="n">
        <v>222</v>
      </c>
      <c r="C15" s="5" t="n">
        <v>98</v>
      </c>
    </row>
    <row r="16" spans="1:3">
      <c r="A16" s="4" t="s">
        <v>291</v>
      </c>
    </row>
    <row r="17" spans="1:3">
      <c r="A17" s="4" t="s">
        <v>427</v>
      </c>
      <c r="B17" s="5" t="n">
        <v>3003</v>
      </c>
      <c r="C17" s="5" t="n">
        <v>754</v>
      </c>
    </row>
    <row r="18" spans="1:3">
      <c r="A18" s="4" t="s">
        <v>295</v>
      </c>
    </row>
    <row r="19" spans="1:3">
      <c r="A19" s="4" t="s">
        <v>427</v>
      </c>
      <c r="B19" s="6" t="n">
        <v>1168</v>
      </c>
      <c r="C19" s="6" t="n">
        <v>69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81</v>
      </c>
      <c r="B1" s="2" t="s">
        <v>1</v>
      </c>
    </row>
    <row r="2" spans="1:3">
      <c r="B2" s="2" t="s">
        <v>2</v>
      </c>
      <c r="C2" s="2" t="s">
        <v>30</v>
      </c>
    </row>
    <row r="3" spans="1:3">
      <c r="A3" s="3" t="s">
        <v>82</v>
      </c>
    </row>
    <row r="4" spans="1:3">
      <c r="A4" s="4" t="s">
        <v>83</v>
      </c>
      <c r="B4" s="6" t="n">
        <v>162667</v>
      </c>
      <c r="C4" s="6" t="n">
        <v>156597</v>
      </c>
    </row>
    <row r="5" spans="1:3">
      <c r="A5" s="4" t="s">
        <v>84</v>
      </c>
      <c r="B5" s="5" t="n">
        <v>64530</v>
      </c>
      <c r="C5" s="5" t="n">
        <v>63628</v>
      </c>
    </row>
    <row r="6" spans="1:3">
      <c r="A6" s="4" t="s">
        <v>85</v>
      </c>
      <c r="B6" s="5" t="n">
        <v>98137</v>
      </c>
      <c r="C6" s="5" t="n">
        <v>92969</v>
      </c>
    </row>
    <row r="7" spans="1:3">
      <c r="A7" s="3" t="s">
        <v>86</v>
      </c>
    </row>
    <row r="8" spans="1:3">
      <c r="A8" s="4" t="s">
        <v>87</v>
      </c>
      <c r="B8" s="5" t="n">
        <v>67148</v>
      </c>
      <c r="C8" s="5" t="n">
        <v>63276</v>
      </c>
    </row>
    <row r="9" spans="1:3">
      <c r="A9" s="4" t="s">
        <v>88</v>
      </c>
      <c r="B9" s="5" t="n">
        <v>10413</v>
      </c>
      <c r="C9" s="5" t="n">
        <v>8212</v>
      </c>
    </row>
    <row r="10" spans="1:3">
      <c r="A10" s="4" t="s">
        <v>89</v>
      </c>
      <c r="B10" s="5" t="n">
        <v>18061</v>
      </c>
      <c r="C10" s="5" t="n">
        <v>16075</v>
      </c>
    </row>
    <row r="11" spans="1:3">
      <c r="A11" s="4" t="s">
        <v>90</v>
      </c>
      <c r="B11" s="5" t="n">
        <v>95622</v>
      </c>
      <c r="C11" s="5" t="n">
        <v>87563</v>
      </c>
    </row>
    <row r="12" spans="1:3">
      <c r="A12" s="4" t="s">
        <v>91</v>
      </c>
      <c r="B12" s="5" t="n">
        <v>2515</v>
      </c>
      <c r="C12" s="5" t="n">
        <v>5406</v>
      </c>
    </row>
    <row r="13" spans="1:3">
      <c r="A13" s="4" t="s">
        <v>92</v>
      </c>
      <c r="B13" s="5" t="n">
        <v>-4474</v>
      </c>
      <c r="C13" s="5" t="n">
        <v>-4491</v>
      </c>
    </row>
    <row r="14" spans="1:3">
      <c r="A14" s="4" t="s">
        <v>93</v>
      </c>
      <c r="B14" s="5" t="n">
        <v>0</v>
      </c>
      <c r="C14" s="5" t="n">
        <v>-1198</v>
      </c>
    </row>
    <row r="15" spans="1:3">
      <c r="A15" s="4" t="s">
        <v>94</v>
      </c>
      <c r="B15" s="5" t="n">
        <v>1371</v>
      </c>
      <c r="C15" s="5" t="n">
        <v>-39</v>
      </c>
    </row>
    <row r="16" spans="1:3">
      <c r="A16" s="4" t="s">
        <v>95</v>
      </c>
      <c r="B16" s="5" t="n">
        <v>-3103</v>
      </c>
      <c r="C16" s="5" t="n">
        <v>-5728</v>
      </c>
    </row>
    <row r="17" spans="1:3">
      <c r="A17" s="4" t="s">
        <v>96</v>
      </c>
      <c r="B17" s="5" t="n">
        <v>-588</v>
      </c>
      <c r="C17" s="5" t="n">
        <v>-322</v>
      </c>
    </row>
    <row r="18" spans="1:3">
      <c r="A18" s="4" t="s">
        <v>97</v>
      </c>
      <c r="B18" s="5" t="n">
        <v>-190</v>
      </c>
      <c r="C18" s="5" t="n">
        <v>1384</v>
      </c>
    </row>
    <row r="19" spans="1:3">
      <c r="A19" s="4" t="s">
        <v>98</v>
      </c>
      <c r="B19" s="5" t="n">
        <v>-398</v>
      </c>
      <c r="C19" s="5" t="n">
        <v>-1706</v>
      </c>
    </row>
    <row r="20" spans="1:3">
      <c r="A20" s="4" t="s">
        <v>99</v>
      </c>
      <c r="B20" s="5" t="n">
        <v>-12</v>
      </c>
      <c r="C20" s="5" t="n">
        <v>-12</v>
      </c>
    </row>
    <row r="21" spans="1:3">
      <c r="A21" s="4" t="s">
        <v>100</v>
      </c>
      <c r="B21" s="6" t="n">
        <v>-410</v>
      </c>
      <c r="C21" s="6" t="n">
        <v>-1718</v>
      </c>
    </row>
    <row r="22" spans="1:3">
      <c r="A22" s="4" t="s">
        <v>101</v>
      </c>
      <c r="B22" s="6" t="n">
        <v>0</v>
      </c>
      <c r="C22" s="6" t="n">
        <v>0</v>
      </c>
    </row>
    <row r="23" spans="1:3">
      <c r="A23" s="4" t="s">
        <v>102</v>
      </c>
      <c r="B23" s="6" t="n">
        <v>0</v>
      </c>
      <c r="C23" s="6" t="n">
        <v>0</v>
      </c>
    </row>
    <row r="24" spans="1:3">
      <c r="A24" s="4" t="s">
        <v>103</v>
      </c>
      <c r="B24" s="5" t="n">
        <v>392641735</v>
      </c>
      <c r="C24" s="5" t="n">
        <v>392075608</v>
      </c>
    </row>
    <row r="25" spans="1:3">
      <c r="A25" s="4" t="s">
        <v>104</v>
      </c>
      <c r="B25" s="5" t="n">
        <v>392641735</v>
      </c>
      <c r="C25" s="5" t="n">
        <v>3920756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0</v>
      </c>
      <c r="B1" s="2" t="s">
        <v>1</v>
      </c>
    </row>
    <row r="2" spans="1:3">
      <c r="B2" s="2" t="s">
        <v>2</v>
      </c>
      <c r="C2" s="2" t="s">
        <v>30</v>
      </c>
    </row>
    <row r="3" spans="1:3">
      <c r="A3" s="4" t="s">
        <v>431</v>
      </c>
      <c r="B3" s="6" t="n">
        <v>126</v>
      </c>
      <c r="C3" s="6" t="n">
        <v>93</v>
      </c>
    </row>
    <row r="4" spans="1:3">
      <c r="A4" s="4" t="s">
        <v>432</v>
      </c>
      <c r="B4" s="5" t="n">
        <v>8810</v>
      </c>
      <c r="C4" s="5" t="n">
        <v>10499</v>
      </c>
    </row>
    <row r="5" spans="1:3">
      <c r="A5" s="4" t="s">
        <v>433</v>
      </c>
      <c r="B5" s="5" t="n">
        <v>3363</v>
      </c>
      <c r="C5" s="5" t="n">
        <v>3431</v>
      </c>
    </row>
    <row r="6" spans="1:3">
      <c r="A6" s="4" t="s">
        <v>434</v>
      </c>
      <c r="B6" s="5" t="n">
        <v>108</v>
      </c>
      <c r="C6" s="5" t="n">
        <v>189</v>
      </c>
    </row>
    <row r="7" spans="1:3">
      <c r="A7" s="4" t="s">
        <v>435</v>
      </c>
    </row>
    <row r="8" spans="1:3">
      <c r="A8" s="4" t="s">
        <v>436</v>
      </c>
      <c r="B8" s="6" t="n">
        <v>1806</v>
      </c>
      <c r="C8" s="6" t="n">
        <v>19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437</v>
      </c>
      <c r="B1" s="2" t="s">
        <v>388</v>
      </c>
    </row>
    <row r="2" spans="1:2">
      <c r="A2" s="3" t="s">
        <v>438</v>
      </c>
    </row>
    <row r="3" spans="1:2">
      <c r="A3" s="5" t="n">
        <v>2017</v>
      </c>
      <c r="B3" s="6" t="n">
        <v>220</v>
      </c>
    </row>
    <row r="4" spans="1:2">
      <c r="A4" s="5" t="n">
        <v>2018</v>
      </c>
      <c r="B4" s="5" t="n">
        <v>7349</v>
      </c>
    </row>
    <row r="5" spans="1:2">
      <c r="A5" s="5" t="n">
        <v>2019</v>
      </c>
      <c r="B5" s="5" t="n">
        <v>4891</v>
      </c>
    </row>
    <row r="6" spans="1:2">
      <c r="A6" s="5" t="n">
        <v>2020</v>
      </c>
      <c r="B6" s="5" t="n">
        <v>143</v>
      </c>
    </row>
    <row r="7" spans="1:2">
      <c r="A7" s="5" t="n">
        <v>2021</v>
      </c>
      <c r="B7" s="5" t="n">
        <v>108</v>
      </c>
    </row>
    <row r="8" spans="1:2">
      <c r="A8" s="4" t="s">
        <v>439</v>
      </c>
      <c r="B8" s="5" t="n">
        <v>3877</v>
      </c>
    </row>
    <row r="9" spans="1:2">
      <c r="A9" s="4" t="s">
        <v>44</v>
      </c>
      <c r="B9" s="6" t="n">
        <v>1658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6"/>
    <col customWidth="1" max="2" min="2" width="21"/>
  </cols>
  <sheetData>
    <row r="1" spans="1:2">
      <c r="A1" s="1" t="s">
        <v>440</v>
      </c>
      <c r="B1" s="2" t="s">
        <v>388</v>
      </c>
    </row>
    <row r="2" spans="1:2">
      <c r="A2" s="3" t="s">
        <v>441</v>
      </c>
    </row>
    <row r="3" spans="1:2">
      <c r="A3" s="5" t="n">
        <v>2017</v>
      </c>
      <c r="B3" s="6" t="n">
        <v>984</v>
      </c>
    </row>
    <row r="4" spans="1:2">
      <c r="A4" s="5" t="n">
        <v>2018</v>
      </c>
      <c r="B4" s="5" t="n">
        <v>972</v>
      </c>
    </row>
    <row r="5" spans="1:2">
      <c r="A5" s="5" t="n">
        <v>2019</v>
      </c>
      <c r="B5" s="5" t="n">
        <v>604</v>
      </c>
    </row>
    <row r="6" spans="1:2">
      <c r="A6" s="5" t="n">
        <v>2020</v>
      </c>
      <c r="B6" s="5" t="n">
        <v>90</v>
      </c>
    </row>
    <row r="7" spans="1:2">
      <c r="A7" s="5" t="n">
        <v>2021</v>
      </c>
      <c r="B7" s="5" t="n">
        <v>28</v>
      </c>
    </row>
    <row r="8" spans="1:2">
      <c r="A8" s="4" t="s">
        <v>44</v>
      </c>
      <c r="B8" s="5" t="n">
        <v>2678</v>
      </c>
    </row>
    <row r="9" spans="1:2">
      <c r="A9" s="4" t="s">
        <v>442</v>
      </c>
      <c r="B9" s="5" t="n">
        <v>-288</v>
      </c>
    </row>
    <row r="10" spans="1:2">
      <c r="A10" s="4" t="s">
        <v>443</v>
      </c>
      <c r="B10" s="5" t="n">
        <v>2390</v>
      </c>
    </row>
    <row r="11" spans="1:2">
      <c r="A11" s="4" t="s">
        <v>444</v>
      </c>
      <c r="B11" s="5" t="n">
        <v>-821</v>
      </c>
    </row>
    <row r="12" spans="1:2">
      <c r="A12" s="4" t="s">
        <v>445</v>
      </c>
      <c r="B12" s="6" t="n">
        <v>156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s>
  <sheetData>
    <row r="1" spans="1:4">
      <c r="A1" s="1" t="s">
        <v>446</v>
      </c>
      <c r="C1" s="2" t="s">
        <v>1</v>
      </c>
    </row>
    <row r="2" spans="1:4">
      <c r="C2" s="2" t="s">
        <v>2</v>
      </c>
      <c r="D2" s="2" t="s">
        <v>30</v>
      </c>
    </row>
    <row r="3" spans="1:4">
      <c r="A3" s="4" t="s">
        <v>447</v>
      </c>
      <c r="C3" s="6" t="n">
        <v>3363</v>
      </c>
    </row>
    <row r="4" spans="1:4">
      <c r="A4" s="4" t="s">
        <v>304</v>
      </c>
      <c r="B4" s="4" t="s">
        <v>448</v>
      </c>
      <c r="C4" s="5" t="n">
        <v>8327</v>
      </c>
      <c r="D4" s="6" t="n">
        <v>6786</v>
      </c>
    </row>
    <row r="5" spans="1:4">
      <c r="A5" s="4" t="s">
        <v>399</v>
      </c>
      <c r="C5" s="5" t="n">
        <v>1518</v>
      </c>
      <c r="D5" s="5" t="n">
        <v>1242</v>
      </c>
    </row>
    <row r="6" spans="1:4">
      <c r="A6" s="4" t="s">
        <v>33</v>
      </c>
      <c r="C6" s="5" t="n">
        <v>1078</v>
      </c>
      <c r="D6" s="5" t="n">
        <v>556</v>
      </c>
    </row>
    <row r="7" spans="1:4">
      <c r="A7" s="4" t="s">
        <v>395</v>
      </c>
    </row>
    <row r="8" spans="1:4">
      <c r="A8" s="4" t="s">
        <v>449</v>
      </c>
      <c r="C8" s="5" t="n">
        <v>7806</v>
      </c>
    </row>
    <row r="9" spans="1:4">
      <c r="A9" s="4" t="s">
        <v>396</v>
      </c>
    </row>
    <row r="10" spans="1:4">
      <c r="A10" s="4" t="s">
        <v>449</v>
      </c>
      <c r="C10" s="5" t="n">
        <v>195</v>
      </c>
    </row>
    <row r="11" spans="1:4">
      <c r="A11" s="4" t="s">
        <v>450</v>
      </c>
    </row>
    <row r="12" spans="1:4">
      <c r="A12" s="4" t="s">
        <v>451</v>
      </c>
      <c r="C12" s="5" t="n">
        <v>2390</v>
      </c>
    </row>
    <row r="13" spans="1:4">
      <c r="A13" s="4" t="s">
        <v>452</v>
      </c>
      <c r="C13" s="5" t="n">
        <v>821</v>
      </c>
    </row>
    <row r="14" spans="1:4">
      <c r="A14" s="4" t="s">
        <v>399</v>
      </c>
      <c r="C14" s="5" t="n">
        <v>103</v>
      </c>
      <c r="D14" s="5" t="n">
        <v>27</v>
      </c>
    </row>
    <row r="15" spans="1:4">
      <c r="A15" s="4" t="s">
        <v>453</v>
      </c>
    </row>
    <row r="16" spans="1:4">
      <c r="A16" s="4" t="s">
        <v>454</v>
      </c>
      <c r="C16" s="5" t="n">
        <v>1290</v>
      </c>
      <c r="D16" s="5" t="n">
        <v>457</v>
      </c>
    </row>
    <row r="17" spans="1:4">
      <c r="A17" s="4" t="s">
        <v>452</v>
      </c>
      <c r="C17" s="5" t="n">
        <v>170</v>
      </c>
      <c r="D17" s="5" t="n">
        <v>155</v>
      </c>
    </row>
    <row r="18" spans="1:4">
      <c r="A18" s="4" t="s">
        <v>455</v>
      </c>
    </row>
    <row r="19" spans="1:4">
      <c r="A19" s="4" t="s">
        <v>454</v>
      </c>
      <c r="C19" s="6" t="n">
        <v>1156</v>
      </c>
      <c r="D19" s="5" t="n">
        <v>1204</v>
      </c>
    </row>
    <row r="20" spans="1:4">
      <c r="A20" s="4" t="s">
        <v>452</v>
      </c>
      <c r="D20" s="6" t="n">
        <v>29</v>
      </c>
    </row>
    <row r="21" spans="1:4"/>
    <row r="22" spans="1:4">
      <c r="A22" s="4" t="s">
        <v>448</v>
      </c>
      <c r="B22" s="4" t="s">
        <v>456</v>
      </c>
    </row>
  </sheetData>
  <mergeCells count="4">
    <mergeCell ref="A1:B2"/>
    <mergeCell ref="C1:D1"/>
    <mergeCell ref="A21:C21"/>
    <mergeCell ref="B22:C2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457</v>
      </c>
      <c r="C1" s="2" t="s">
        <v>2</v>
      </c>
      <c r="D1" s="2" t="s">
        <v>30</v>
      </c>
    </row>
    <row r="2" spans="1:4">
      <c r="A2" s="4" t="s">
        <v>458</v>
      </c>
      <c r="B2" s="4" t="s">
        <v>448</v>
      </c>
      <c r="C2" s="6" t="n">
        <v>-968</v>
      </c>
      <c r="D2" s="6" t="n">
        <v>-1456</v>
      </c>
    </row>
    <row r="3" spans="1:4">
      <c r="A3" s="4" t="s">
        <v>459</v>
      </c>
      <c r="B3" s="4" t="s">
        <v>460</v>
      </c>
      <c r="C3" s="5" t="n">
        <v>8327</v>
      </c>
      <c r="D3" s="5" t="n">
        <v>6786</v>
      </c>
    </row>
    <row r="4" spans="1:4">
      <c r="A4" s="4" t="s">
        <v>461</v>
      </c>
    </row>
    <row r="5" spans="1:4">
      <c r="A5" s="4" t="s">
        <v>462</v>
      </c>
      <c r="B5" s="4" t="s">
        <v>463</v>
      </c>
      <c r="C5" s="5" t="n">
        <v>2296</v>
      </c>
      <c r="D5" s="5" t="n">
        <v>1346</v>
      </c>
    </row>
    <row r="6" spans="1:4">
      <c r="A6" s="4" t="s">
        <v>464</v>
      </c>
    </row>
    <row r="7" spans="1:4">
      <c r="A7" s="4" t="s">
        <v>462</v>
      </c>
      <c r="B7" s="4" t="s">
        <v>465</v>
      </c>
      <c r="C7" s="6" t="n">
        <v>699</v>
      </c>
      <c r="D7" s="6" t="n">
        <v>6896</v>
      </c>
    </row>
    <row r="8" spans="1:4"/>
    <row r="9" spans="1:4">
      <c r="A9" s="4" t="s">
        <v>448</v>
      </c>
      <c r="B9" s="4" t="s">
        <v>466</v>
      </c>
    </row>
    <row r="10" spans="1:4">
      <c r="A10" s="4" t="s">
        <v>460</v>
      </c>
      <c r="B10" s="4" t="s">
        <v>456</v>
      </c>
    </row>
    <row r="11" spans="1:4">
      <c r="A11" s="4" t="s">
        <v>463</v>
      </c>
      <c r="B11" s="4" t="s">
        <v>467</v>
      </c>
    </row>
    <row r="12" spans="1:4">
      <c r="A12" s="4" t="s">
        <v>465</v>
      </c>
      <c r="B12" s="4" t="s">
        <v>468</v>
      </c>
    </row>
  </sheetData>
  <mergeCells count="6">
    <mergeCell ref="A1:B1"/>
    <mergeCell ref="A8:C8"/>
    <mergeCell ref="B9:C9"/>
    <mergeCell ref="B10:C10"/>
    <mergeCell ref="B11:C11"/>
    <mergeCell ref="B12:C1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69</v>
      </c>
      <c r="B1" s="2" t="s">
        <v>1</v>
      </c>
    </row>
    <row r="2" spans="1:3">
      <c r="B2" s="2" t="s">
        <v>2</v>
      </c>
      <c r="C2" s="2" t="s">
        <v>30</v>
      </c>
    </row>
    <row r="3" spans="1:3">
      <c r="A3" s="4" t="s">
        <v>470</v>
      </c>
    </row>
    <row r="4" spans="1:3">
      <c r="A4" s="4" t="s">
        <v>471</v>
      </c>
      <c r="B4" s="6" t="n">
        <v>4750</v>
      </c>
      <c r="C4" s="6" t="n">
        <v>4750</v>
      </c>
    </row>
    <row r="5" spans="1:3">
      <c r="A5" s="4" t="s">
        <v>464</v>
      </c>
    </row>
    <row r="6" spans="1:3">
      <c r="A6" s="4" t="s">
        <v>471</v>
      </c>
      <c r="B6" s="6" t="n">
        <v>7187</v>
      </c>
      <c r="C6" s="6" t="n">
        <v>718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4"/>
    <col customWidth="1" max="2" min="2" width="26"/>
    <col customWidth="1" max="3" min="3" width="26"/>
  </cols>
  <sheetData>
    <row r="1" spans="1:3">
      <c r="A1" s="1" t="s">
        <v>472</v>
      </c>
      <c r="B1" s="2" t="s">
        <v>1</v>
      </c>
    </row>
    <row r="2" spans="1:3">
      <c r="B2" s="2" t="s">
        <v>2</v>
      </c>
      <c r="C2" s="2" t="s">
        <v>30</v>
      </c>
    </row>
    <row r="3" spans="1:3">
      <c r="A3" s="4" t="s">
        <v>473</v>
      </c>
    </row>
    <row r="4" spans="1:3">
      <c r="A4" s="4" t="s">
        <v>474</v>
      </c>
      <c r="C4" s="4" t="s">
        <v>475</v>
      </c>
    </row>
    <row r="5" spans="1:3">
      <c r="A5" s="4" t="s">
        <v>476</v>
      </c>
      <c r="C5" s="4" t="s">
        <v>477</v>
      </c>
    </row>
    <row r="6" spans="1:3">
      <c r="A6" s="4" t="s">
        <v>478</v>
      </c>
      <c r="B6" s="6" t="n">
        <v>0</v>
      </c>
      <c r="C6" s="6" t="n">
        <v>0</v>
      </c>
    </row>
    <row r="7" spans="1:3">
      <c r="A7" s="4" t="s">
        <v>479</v>
      </c>
    </row>
    <row r="8" spans="1:3">
      <c r="A8" s="4" t="s">
        <v>474</v>
      </c>
      <c r="B8" s="4" t="s">
        <v>480</v>
      </c>
      <c r="C8" s="4" t="s">
        <v>481</v>
      </c>
    </row>
    <row r="9" spans="1:3">
      <c r="A9" s="4" t="s">
        <v>476</v>
      </c>
      <c r="B9" s="4" t="s">
        <v>482</v>
      </c>
      <c r="C9" s="4" t="s">
        <v>483</v>
      </c>
    </row>
    <row r="10" spans="1:3">
      <c r="A10" s="4" t="s">
        <v>484</v>
      </c>
      <c r="B10" s="4" t="s">
        <v>485</v>
      </c>
      <c r="C10" s="4" t="s">
        <v>486</v>
      </c>
    </row>
    <row r="11" spans="1:3">
      <c r="A11" s="4" t="s">
        <v>487</v>
      </c>
    </row>
    <row r="12" spans="1:3">
      <c r="A12" s="4" t="s">
        <v>474</v>
      </c>
      <c r="B12" s="4" t="s">
        <v>488</v>
      </c>
    </row>
    <row r="13" spans="1:3">
      <c r="A13" s="4" t="s">
        <v>476</v>
      </c>
      <c r="B13" s="4" t="s">
        <v>489</v>
      </c>
    </row>
    <row r="14" spans="1:3">
      <c r="A14" s="4" t="s">
        <v>484</v>
      </c>
      <c r="B14" s="4" t="s">
        <v>490</v>
      </c>
      <c r="C14" s="4" t="s">
        <v>491</v>
      </c>
    </row>
    <row r="15" spans="1:3">
      <c r="A15" s="4" t="s">
        <v>492</v>
      </c>
    </row>
    <row r="16" spans="1:3">
      <c r="A16" s="4" t="s">
        <v>474</v>
      </c>
      <c r="B16" s="4" t="s">
        <v>493</v>
      </c>
      <c r="C16" s="4" t="s">
        <v>494</v>
      </c>
    </row>
    <row r="17" spans="1:3">
      <c r="A17" s="4" t="s">
        <v>476</v>
      </c>
      <c r="B17" s="4" t="s">
        <v>495</v>
      </c>
      <c r="C17" s="4" t="s">
        <v>496</v>
      </c>
    </row>
    <row r="18" spans="1:3">
      <c r="A18" s="4" t="s">
        <v>484</v>
      </c>
      <c r="B18" s="4" t="s">
        <v>490</v>
      </c>
      <c r="C18" s="4" t="s">
        <v>497</v>
      </c>
    </row>
    <row r="19" spans="1:3">
      <c r="A19" s="4" t="s">
        <v>498</v>
      </c>
    </row>
    <row r="20" spans="1:3">
      <c r="A20" s="4" t="s">
        <v>474</v>
      </c>
      <c r="B20" s="4" t="s">
        <v>499</v>
      </c>
    </row>
    <row r="21" spans="1:3">
      <c r="A21" s="4" t="s">
        <v>476</v>
      </c>
      <c r="B21" s="4" t="s">
        <v>500</v>
      </c>
    </row>
    <row r="22" spans="1:3">
      <c r="A22" s="4" t="s">
        <v>484</v>
      </c>
      <c r="B22" s="4" t="s">
        <v>501</v>
      </c>
      <c r="C22" s="4" t="s">
        <v>50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03</v>
      </c>
      <c r="B1" s="2" t="s">
        <v>1</v>
      </c>
    </row>
    <row r="2" spans="1:3">
      <c r="B2" s="2" t="s">
        <v>2</v>
      </c>
      <c r="C2" s="2" t="s">
        <v>30</v>
      </c>
    </row>
    <row r="3" spans="1:3">
      <c r="A3" s="3" t="s">
        <v>504</v>
      </c>
    </row>
    <row r="4" spans="1:3">
      <c r="A4" s="4" t="s">
        <v>94</v>
      </c>
      <c r="B4" s="6" t="n">
        <v>-1371</v>
      </c>
      <c r="C4" s="6" t="n">
        <v>39</v>
      </c>
    </row>
    <row r="5" spans="1:3">
      <c r="A5" s="4" t="s">
        <v>505</v>
      </c>
      <c r="B5" s="6" t="n">
        <v>3345</v>
      </c>
      <c r="C5" s="6" t="n">
        <v>471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506</v>
      </c>
      <c r="B1" s="2" t="s">
        <v>2</v>
      </c>
      <c r="C1" s="2" t="s">
        <v>30</v>
      </c>
      <c r="D1" s="2" t="s">
        <v>350</v>
      </c>
    </row>
    <row r="2" spans="1:4">
      <c r="A2" s="3" t="s">
        <v>507</v>
      </c>
    </row>
    <row r="3" spans="1:4">
      <c r="A3" s="4" t="s">
        <v>508</v>
      </c>
      <c r="B3" s="6" t="n">
        <v>628</v>
      </c>
      <c r="C3" s="6" t="n">
        <v>264</v>
      </c>
    </row>
    <row r="4" spans="1:4">
      <c r="A4" s="4" t="s">
        <v>509</v>
      </c>
      <c r="B4" s="5" t="n">
        <v>7373</v>
      </c>
      <c r="C4" s="5" t="n">
        <v>7174</v>
      </c>
    </row>
    <row r="5" spans="1:4">
      <c r="A5" s="4" t="s">
        <v>53</v>
      </c>
      <c r="B5" s="5" t="n">
        <v>3345</v>
      </c>
      <c r="C5" s="5" t="n">
        <v>4716</v>
      </c>
      <c r="D5" s="6" t="n">
        <v>3712</v>
      </c>
    </row>
    <row r="6" spans="1:4">
      <c r="A6" s="4" t="s">
        <v>60</v>
      </c>
      <c r="B6" s="5" t="n">
        <v>11346</v>
      </c>
      <c r="C6" s="5" t="n">
        <v>12154</v>
      </c>
    </row>
    <row r="7" spans="1:4">
      <c r="A7" s="4" t="s">
        <v>510</v>
      </c>
    </row>
    <row r="8" spans="1:4">
      <c r="A8" s="3" t="s">
        <v>507</v>
      </c>
    </row>
    <row r="9" spans="1:4">
      <c r="A9" s="4" t="s">
        <v>508</v>
      </c>
      <c r="B9" s="5" t="n">
        <v>0</v>
      </c>
      <c r="C9" s="5" t="n">
        <v>0</v>
      </c>
    </row>
    <row r="10" spans="1:4">
      <c r="A10" s="4" t="s">
        <v>509</v>
      </c>
      <c r="B10" s="5" t="n">
        <v>0</v>
      </c>
      <c r="C10" s="5" t="n">
        <v>0</v>
      </c>
    </row>
    <row r="11" spans="1:4">
      <c r="A11" s="4" t="s">
        <v>53</v>
      </c>
      <c r="B11" s="5" t="n">
        <v>0</v>
      </c>
      <c r="C11" s="5" t="n">
        <v>0</v>
      </c>
    </row>
    <row r="12" spans="1:4">
      <c r="A12" s="4" t="s">
        <v>60</v>
      </c>
      <c r="B12" s="5" t="n">
        <v>0</v>
      </c>
      <c r="C12" s="5" t="n">
        <v>0</v>
      </c>
    </row>
    <row r="13" spans="1:4">
      <c r="A13" s="4" t="s">
        <v>511</v>
      </c>
    </row>
    <row r="14" spans="1:4">
      <c r="A14" s="3" t="s">
        <v>507</v>
      </c>
    </row>
    <row r="15" spans="1:4">
      <c r="A15" s="4" t="s">
        <v>508</v>
      </c>
      <c r="B15" s="5" t="n">
        <v>0</v>
      </c>
      <c r="C15" s="5" t="n">
        <v>0</v>
      </c>
    </row>
    <row r="16" spans="1:4">
      <c r="A16" s="4" t="s">
        <v>509</v>
      </c>
      <c r="B16" s="5" t="n">
        <v>0</v>
      </c>
      <c r="C16" s="5" t="n">
        <v>0</v>
      </c>
    </row>
    <row r="17" spans="1:4">
      <c r="A17" s="4" t="s">
        <v>53</v>
      </c>
      <c r="B17" s="5" t="n">
        <v>0</v>
      </c>
      <c r="C17" s="5" t="n">
        <v>0</v>
      </c>
    </row>
    <row r="18" spans="1:4">
      <c r="A18" s="4" t="s">
        <v>60</v>
      </c>
      <c r="B18" s="5" t="n">
        <v>0</v>
      </c>
      <c r="C18" s="5" t="n">
        <v>0</v>
      </c>
    </row>
    <row r="19" spans="1:4">
      <c r="A19" s="4" t="s">
        <v>512</v>
      </c>
    </row>
    <row r="20" spans="1:4">
      <c r="A20" s="3" t="s">
        <v>507</v>
      </c>
    </row>
    <row r="21" spans="1:4">
      <c r="A21" s="4" t="s">
        <v>508</v>
      </c>
      <c r="B21" s="5" t="n">
        <v>628</v>
      </c>
      <c r="C21" s="5" t="n">
        <v>264</v>
      </c>
    </row>
    <row r="22" spans="1:4">
      <c r="A22" s="4" t="s">
        <v>509</v>
      </c>
      <c r="B22" s="5" t="n">
        <v>7373</v>
      </c>
      <c r="C22" s="5" t="n">
        <v>7174</v>
      </c>
    </row>
    <row r="23" spans="1:4">
      <c r="A23" s="4" t="s">
        <v>53</v>
      </c>
      <c r="B23" s="5" t="n">
        <v>3345</v>
      </c>
      <c r="C23" s="5" t="n">
        <v>4716</v>
      </c>
    </row>
    <row r="24" spans="1:4">
      <c r="A24" s="4" t="s">
        <v>60</v>
      </c>
      <c r="B24" s="6" t="n">
        <v>11346</v>
      </c>
      <c r="C24" s="6" t="n">
        <v>1215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13</v>
      </c>
      <c r="B1" s="2" t="s">
        <v>1</v>
      </c>
    </row>
    <row r="2" spans="1:3">
      <c r="B2" s="2" t="s">
        <v>2</v>
      </c>
      <c r="C2" s="2" t="s">
        <v>30</v>
      </c>
    </row>
    <row r="3" spans="1:3">
      <c r="A3" s="3" t="s">
        <v>514</v>
      </c>
    </row>
    <row r="4" spans="1:3">
      <c r="A4" s="4" t="s">
        <v>515</v>
      </c>
      <c r="B4" s="6" t="n">
        <v>4716</v>
      </c>
      <c r="C4" s="6" t="n">
        <v>3712</v>
      </c>
    </row>
    <row r="5" spans="1:3">
      <c r="A5" s="4" t="s">
        <v>516</v>
      </c>
      <c r="B5" s="5" t="n">
        <v>0</v>
      </c>
      <c r="C5" s="5" t="n">
        <v>1491</v>
      </c>
    </row>
    <row r="6" spans="1:3">
      <c r="A6" s="4" t="s">
        <v>517</v>
      </c>
      <c r="B6" s="5" t="n">
        <v>-1371</v>
      </c>
      <c r="C6" s="5" t="n">
        <v>39</v>
      </c>
    </row>
    <row r="7" spans="1:3">
      <c r="A7" s="4" t="s">
        <v>518</v>
      </c>
      <c r="C7" s="5" t="n">
        <v>-526</v>
      </c>
    </row>
    <row r="8" spans="1:3">
      <c r="A8" s="4" t="s">
        <v>515</v>
      </c>
      <c r="B8" s="6" t="n">
        <v>3345</v>
      </c>
      <c r="C8" s="6" t="n">
        <v>47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5</v>
      </c>
      <c r="B1" s="2" t="s">
        <v>1</v>
      </c>
    </row>
    <row r="2" spans="1:3">
      <c r="B2" s="2" t="s">
        <v>2</v>
      </c>
      <c r="C2" s="2" t="s">
        <v>30</v>
      </c>
    </row>
    <row r="3" spans="1:3">
      <c r="A3" s="3" t="s">
        <v>106</v>
      </c>
    </row>
    <row r="4" spans="1:3">
      <c r="A4" s="4" t="s">
        <v>98</v>
      </c>
      <c r="B4" s="6" t="n">
        <v>-398</v>
      </c>
      <c r="C4" s="6" t="n">
        <v>-1706</v>
      </c>
    </row>
    <row r="5" spans="1:3">
      <c r="A5" s="4" t="s">
        <v>107</v>
      </c>
      <c r="B5" s="5" t="n">
        <v>108</v>
      </c>
      <c r="C5" s="5" t="n">
        <v>-51</v>
      </c>
    </row>
    <row r="6" spans="1:3">
      <c r="A6" s="4" t="s">
        <v>108</v>
      </c>
      <c r="B6" s="5" t="n">
        <v>108</v>
      </c>
      <c r="C6" s="5" t="n">
        <v>-51</v>
      </c>
    </row>
    <row r="7" spans="1:3">
      <c r="A7" s="4" t="s">
        <v>109</v>
      </c>
      <c r="B7" s="6" t="n">
        <v>-290</v>
      </c>
      <c r="C7" s="6" t="n">
        <v>-175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19</v>
      </c>
      <c r="B1" s="2" t="s">
        <v>1</v>
      </c>
    </row>
    <row r="2" spans="1:3">
      <c r="B2" s="2" t="s">
        <v>2</v>
      </c>
      <c r="C2" s="2" t="s">
        <v>30</v>
      </c>
    </row>
    <row r="3" spans="1:3">
      <c r="A3" s="3" t="s">
        <v>520</v>
      </c>
    </row>
    <row r="4" spans="1:3">
      <c r="A4" s="4" t="s">
        <v>521</v>
      </c>
      <c r="B4" s="6" t="n">
        <v>7438</v>
      </c>
      <c r="C4" s="6" t="n">
        <v>10472</v>
      </c>
    </row>
    <row r="5" spans="1:3">
      <c r="A5" s="4" t="s">
        <v>522</v>
      </c>
      <c r="B5" s="5" t="n">
        <v>7105</v>
      </c>
      <c r="C5" s="5" t="n">
        <v>1353</v>
      </c>
    </row>
    <row r="6" spans="1:3">
      <c r="A6" s="4" t="s">
        <v>523</v>
      </c>
      <c r="B6" s="5" t="n">
        <v>-773</v>
      </c>
      <c r="C6" s="5" t="n">
        <v>-3338</v>
      </c>
    </row>
    <row r="7" spans="1:3">
      <c r="A7" s="4" t="s">
        <v>524</v>
      </c>
      <c r="B7" s="5" t="n">
        <v>-1462</v>
      </c>
      <c r="C7" s="5" t="n">
        <v>-446</v>
      </c>
    </row>
    <row r="8" spans="1:3">
      <c r="A8" s="4" t="s">
        <v>149</v>
      </c>
      <c r="B8" s="5" t="n">
        <v>-698</v>
      </c>
      <c r="C8" s="5" t="n">
        <v>-528</v>
      </c>
    </row>
    <row r="9" spans="1:3">
      <c r="A9" s="4" t="s">
        <v>525</v>
      </c>
      <c r="B9" s="5" t="n">
        <v>-3609</v>
      </c>
      <c r="C9" s="5" t="n">
        <v>-75</v>
      </c>
    </row>
    <row r="10" spans="1:3">
      <c r="A10" s="4" t="s">
        <v>526</v>
      </c>
      <c r="B10" s="6" t="n">
        <v>8001</v>
      </c>
      <c r="C10" s="6" t="n">
        <v>743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7</v>
      </c>
      <c r="B1" s="2" t="s">
        <v>1</v>
      </c>
    </row>
    <row r="2" spans="1:3">
      <c r="B2" s="2" t="s">
        <v>2</v>
      </c>
      <c r="C2" s="2" t="s">
        <v>30</v>
      </c>
    </row>
    <row r="3" spans="1:3">
      <c r="A3" s="3" t="s">
        <v>528</v>
      </c>
    </row>
    <row r="4" spans="1:3">
      <c r="A4" s="4" t="s">
        <v>529</v>
      </c>
      <c r="B4" s="6" t="n">
        <v>1462</v>
      </c>
      <c r="C4" s="6" t="n">
        <v>446</v>
      </c>
    </row>
    <row r="5" spans="1:3">
      <c r="A5" s="4" t="s">
        <v>530</v>
      </c>
      <c r="B5" s="4" t="s">
        <v>531</v>
      </c>
      <c r="C5" s="4" t="s">
        <v>53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533</v>
      </c>
      <c r="B1" s="2" t="s">
        <v>1</v>
      </c>
    </row>
    <row r="2" spans="1:3">
      <c r="B2" s="2" t="s">
        <v>2</v>
      </c>
      <c r="C2" s="2" t="s">
        <v>30</v>
      </c>
    </row>
    <row r="3" spans="1:3">
      <c r="A3" s="3" t="s">
        <v>534</v>
      </c>
    </row>
    <row r="4" spans="1:3">
      <c r="A4" s="4" t="s">
        <v>535</v>
      </c>
      <c r="B4" s="5" t="n">
        <v>41674796</v>
      </c>
      <c r="C4" s="5" t="n">
        <v>35221630</v>
      </c>
    </row>
    <row r="5" spans="1:3">
      <c r="A5" s="4" t="s">
        <v>536</v>
      </c>
      <c r="B5" s="5" t="n">
        <v>0</v>
      </c>
      <c r="C5" s="5" t="n">
        <v>12595237</v>
      </c>
    </row>
    <row r="6" spans="1:3">
      <c r="A6" s="4" t="s">
        <v>537</v>
      </c>
      <c r="B6" s="5" t="n">
        <v>-3645516</v>
      </c>
      <c r="C6" s="5" t="n">
        <v>-5335821</v>
      </c>
    </row>
    <row r="7" spans="1:3">
      <c r="A7" s="4" t="s">
        <v>538</v>
      </c>
      <c r="B7" s="5" t="n">
        <v>-41250</v>
      </c>
      <c r="C7" s="5" t="n">
        <v>-806250</v>
      </c>
    </row>
    <row r="8" spans="1:3">
      <c r="A8" s="4" t="s">
        <v>539</v>
      </c>
      <c r="B8" s="5" t="n">
        <v>37988030</v>
      </c>
      <c r="C8" s="5" t="n">
        <v>4167479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40</v>
      </c>
      <c r="B1" s="2" t="s">
        <v>1</v>
      </c>
    </row>
    <row r="2" spans="1:3">
      <c r="B2" s="2" t="s">
        <v>2</v>
      </c>
      <c r="C2" s="2" t="s">
        <v>30</v>
      </c>
    </row>
    <row r="3" spans="1:3">
      <c r="A3" s="3" t="s">
        <v>541</v>
      </c>
    </row>
    <row r="4" spans="1:3">
      <c r="A4" s="4" t="s">
        <v>542</v>
      </c>
      <c r="B4" s="5" t="n">
        <v>23521600</v>
      </c>
      <c r="C4" s="5" t="n">
        <v>28918500</v>
      </c>
    </row>
    <row r="5" spans="1:3">
      <c r="A5" s="4" t="s">
        <v>536</v>
      </c>
      <c r="B5" s="5" t="n">
        <v>12792250</v>
      </c>
      <c r="C5" s="5" t="n">
        <v>1124250</v>
      </c>
    </row>
    <row r="6" spans="1:3">
      <c r="A6" s="4" t="s">
        <v>543</v>
      </c>
      <c r="B6" s="5" t="n">
        <v>-2981350</v>
      </c>
      <c r="C6" s="5" t="n">
        <v>-6151475</v>
      </c>
    </row>
    <row r="7" spans="1:3">
      <c r="A7" s="4" t="s">
        <v>538</v>
      </c>
      <c r="B7" s="5" t="n">
        <v>-102500</v>
      </c>
      <c r="C7" s="5" t="n">
        <v>-369675</v>
      </c>
    </row>
    <row r="8" spans="1:3">
      <c r="A8" s="4" t="s">
        <v>542</v>
      </c>
      <c r="B8" s="5" t="n">
        <v>33230000</v>
      </c>
      <c r="C8" s="5" t="n">
        <v>23521600</v>
      </c>
    </row>
    <row r="9" spans="1:3">
      <c r="A9" s="4" t="s">
        <v>544</v>
      </c>
      <c r="B9" s="5" t="n">
        <v>18830000</v>
      </c>
    </row>
    <row r="10" spans="1:3">
      <c r="A10" s="3" t="s">
        <v>545</v>
      </c>
    </row>
    <row r="11" spans="1:3">
      <c r="A11" s="4" t="s">
        <v>542</v>
      </c>
      <c r="B11" s="8" t="n">
        <v>0.22</v>
      </c>
      <c r="C11" s="8" t="n">
        <v>0.21</v>
      </c>
    </row>
    <row r="12" spans="1:3">
      <c r="A12" s="4" t="s">
        <v>536</v>
      </c>
      <c r="B12" s="4" t="s">
        <v>546</v>
      </c>
      <c r="C12" s="9" t="n">
        <v>0.31</v>
      </c>
    </row>
    <row r="13" spans="1:3">
      <c r="A13" s="4" t="s">
        <v>543</v>
      </c>
      <c r="B13" s="4" t="s">
        <v>547</v>
      </c>
      <c r="C13" s="9" t="n">
        <v>0.22</v>
      </c>
    </row>
    <row r="14" spans="1:3">
      <c r="A14" s="4" t="s">
        <v>538</v>
      </c>
      <c r="B14" s="4" t="s">
        <v>548</v>
      </c>
      <c r="C14" s="9" t="n">
        <v>0.21</v>
      </c>
    </row>
    <row r="15" spans="1:3">
      <c r="A15" s="4" t="s">
        <v>542</v>
      </c>
      <c r="B15" s="4" t="s">
        <v>547</v>
      </c>
      <c r="C15" s="8" t="n">
        <v>0.22</v>
      </c>
    </row>
    <row r="16" spans="1:3">
      <c r="A16" s="4" t="s">
        <v>544</v>
      </c>
      <c r="B16" s="4" t="s">
        <v>549</v>
      </c>
    </row>
    <row r="17" spans="1:3">
      <c r="A17" s="3" t="s">
        <v>550</v>
      </c>
    </row>
    <row r="18" spans="1:3">
      <c r="A18" s="4" t="s">
        <v>542</v>
      </c>
      <c r="B18" s="6" t="n">
        <v>2044</v>
      </c>
      <c r="C18" s="6" t="n">
        <v>786</v>
      </c>
    </row>
    <row r="19" spans="1:3">
      <c r="A19" s="4" t="s">
        <v>538</v>
      </c>
      <c r="B19" s="5" t="n">
        <v>0</v>
      </c>
      <c r="C19" s="5" t="n">
        <v>0</v>
      </c>
    </row>
    <row r="20" spans="1:3">
      <c r="A20" s="4" t="s">
        <v>542</v>
      </c>
      <c r="B20" s="5" t="n">
        <v>1346</v>
      </c>
      <c r="C20" s="6" t="n">
        <v>2044</v>
      </c>
    </row>
    <row r="21" spans="1:3">
      <c r="A21" s="4" t="s">
        <v>544</v>
      </c>
      <c r="B21" s="6" t="n">
        <v>99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6"/>
    <col customWidth="1" max="2" min="2" width="25"/>
    <col customWidth="1" max="3" min="3" width="14"/>
    <col customWidth="1" max="4" min="4" width="14"/>
  </cols>
  <sheetData>
    <row r="1" spans="1:4">
      <c r="A1" s="1" t="s">
        <v>551</v>
      </c>
      <c r="B1" s="2" t="s">
        <v>1</v>
      </c>
    </row>
    <row r="2" spans="1:4">
      <c r="B2" s="2" t="s">
        <v>2</v>
      </c>
      <c r="C2" s="2" t="s">
        <v>30</v>
      </c>
      <c r="D2" s="2" t="s">
        <v>350</v>
      </c>
    </row>
    <row r="3" spans="1:4">
      <c r="A3" s="4" t="s">
        <v>552</v>
      </c>
      <c r="B3" s="5" t="n">
        <v>33230000</v>
      </c>
      <c r="C3" s="5" t="n">
        <v>23521600</v>
      </c>
      <c r="D3" s="5" t="n">
        <v>28918500</v>
      </c>
    </row>
    <row r="4" spans="1:4">
      <c r="A4" s="4" t="s">
        <v>553</v>
      </c>
      <c r="B4" s="4" t="s">
        <v>554</v>
      </c>
      <c r="C4" s="8" t="n">
        <v>0.22</v>
      </c>
      <c r="D4" s="8" t="n">
        <v>0.21</v>
      </c>
    </row>
    <row r="5" spans="1:4">
      <c r="A5" s="4" t="s">
        <v>555</v>
      </c>
      <c r="B5" s="5" t="n">
        <v>18830000</v>
      </c>
    </row>
    <row r="6" spans="1:4">
      <c r="A6" s="4" t="s">
        <v>556</v>
      </c>
      <c r="B6" s="4" t="s">
        <v>549</v>
      </c>
    </row>
    <row r="7" spans="1:4">
      <c r="A7" s="4" t="s">
        <v>557</v>
      </c>
    </row>
    <row r="8" spans="1:4">
      <c r="A8" s="4" t="s">
        <v>552</v>
      </c>
      <c r="B8" s="5" t="n">
        <v>6852500</v>
      </c>
    </row>
    <row r="9" spans="1:4">
      <c r="A9" s="4" t="s">
        <v>553</v>
      </c>
      <c r="B9" s="8" t="n">
        <v>0.19</v>
      </c>
    </row>
    <row r="10" spans="1:4">
      <c r="A10" s="4" t="s">
        <v>558</v>
      </c>
      <c r="B10" s="4" t="s">
        <v>559</v>
      </c>
    </row>
    <row r="11" spans="1:4">
      <c r="A11" s="4" t="s">
        <v>555</v>
      </c>
      <c r="B11" s="5" t="n">
        <v>3452250</v>
      </c>
    </row>
    <row r="12" spans="1:4">
      <c r="A12" s="4" t="s">
        <v>556</v>
      </c>
      <c r="B12" s="4" t="s">
        <v>560</v>
      </c>
    </row>
    <row r="13" spans="1:4">
      <c r="A13" s="4" t="s">
        <v>561</v>
      </c>
      <c r="B13" s="4" t="s">
        <v>562</v>
      </c>
    </row>
    <row r="14" spans="1:4">
      <c r="A14" s="4" t="s">
        <v>563</v>
      </c>
    </row>
    <row r="15" spans="1:4">
      <c r="A15" s="4" t="s">
        <v>552</v>
      </c>
      <c r="B15" s="5" t="n">
        <v>11245000</v>
      </c>
    </row>
    <row r="16" spans="1:4">
      <c r="A16" s="4" t="s">
        <v>553</v>
      </c>
      <c r="B16" s="8" t="n">
        <v>0.22</v>
      </c>
    </row>
    <row r="17" spans="1:4">
      <c r="A17" s="4" t="s">
        <v>558</v>
      </c>
      <c r="B17" s="4" t="s">
        <v>564</v>
      </c>
    </row>
    <row r="18" spans="1:4">
      <c r="A18" s="4" t="s">
        <v>555</v>
      </c>
      <c r="B18" s="5" t="n">
        <v>11245000</v>
      </c>
    </row>
    <row r="19" spans="1:4">
      <c r="A19" s="4" t="s">
        <v>556</v>
      </c>
      <c r="B19" s="8" t="n">
        <v>0.22</v>
      </c>
    </row>
    <row r="20" spans="1:4">
      <c r="A20" s="4" t="s">
        <v>561</v>
      </c>
      <c r="B20" s="4" t="s">
        <v>565</v>
      </c>
    </row>
    <row r="21" spans="1:4">
      <c r="A21" s="4" t="s">
        <v>566</v>
      </c>
    </row>
    <row r="22" spans="1:4">
      <c r="A22" s="4" t="s">
        <v>558</v>
      </c>
      <c r="B22" s="4" t="s">
        <v>567</v>
      </c>
    </row>
    <row r="23" spans="1:4">
      <c r="A23" s="4" t="s">
        <v>561</v>
      </c>
      <c r="B23" s="4" t="s">
        <v>568</v>
      </c>
    </row>
    <row r="24" spans="1:4">
      <c r="A24" s="4" t="s">
        <v>569</v>
      </c>
    </row>
    <row r="25" spans="1:4">
      <c r="A25" s="4" t="s">
        <v>552</v>
      </c>
      <c r="B25" s="5" t="n">
        <v>214750</v>
      </c>
    </row>
    <row r="26" spans="1:4">
      <c r="A26" s="4" t="s">
        <v>553</v>
      </c>
      <c r="B26" s="8" t="n">
        <v>0.38</v>
      </c>
    </row>
    <row r="27" spans="1:4">
      <c r="A27" s="4" t="s">
        <v>558</v>
      </c>
      <c r="B27" s="4" t="s">
        <v>570</v>
      </c>
    </row>
    <row r="28" spans="1:4">
      <c r="A28" s="4" t="s">
        <v>555</v>
      </c>
      <c r="B28" s="5" t="n">
        <v>214750</v>
      </c>
    </row>
    <row r="29" spans="1:4">
      <c r="A29" s="4" t="s">
        <v>556</v>
      </c>
      <c r="B29" s="8" t="n">
        <v>0.38</v>
      </c>
    </row>
    <row r="30" spans="1:4">
      <c r="A30" s="4" t="s">
        <v>561</v>
      </c>
      <c r="B30" s="4" t="s">
        <v>570</v>
      </c>
    </row>
    <row r="31" spans="1:4">
      <c r="A31" s="4" t="s">
        <v>571</v>
      </c>
    </row>
    <row r="32" spans="1:4">
      <c r="A32" s="4" t="s">
        <v>552</v>
      </c>
      <c r="B32" s="5" t="n">
        <v>14917750</v>
      </c>
    </row>
    <row r="33" spans="1:4">
      <c r="A33" s="4" t="s">
        <v>553</v>
      </c>
      <c r="B33" s="8" t="n">
        <v>0.27</v>
      </c>
    </row>
    <row r="34" spans="1:4">
      <c r="A34" s="4" t="s">
        <v>555</v>
      </c>
      <c r="B34" s="5" t="n">
        <v>3917750</v>
      </c>
    </row>
    <row r="35" spans="1:4">
      <c r="A35" s="4" t="s">
        <v>556</v>
      </c>
      <c r="B35" s="4" t="s">
        <v>57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73</v>
      </c>
      <c r="B1" s="2" t="s">
        <v>1</v>
      </c>
    </row>
    <row r="2" spans="1:3">
      <c r="B2" s="2" t="s">
        <v>2</v>
      </c>
      <c r="C2" s="2" t="s">
        <v>30</v>
      </c>
    </row>
    <row r="3" spans="1:3">
      <c r="A3" s="4" t="s">
        <v>133</v>
      </c>
      <c r="B3" s="6" t="n">
        <v>395</v>
      </c>
      <c r="C3" s="6" t="n">
        <v>455</v>
      </c>
    </row>
    <row r="4" spans="1:3">
      <c r="A4" s="4" t="s">
        <v>574</v>
      </c>
    </row>
    <row r="5" spans="1:3">
      <c r="A5" s="4" t="s">
        <v>133</v>
      </c>
      <c r="B5" s="5" t="n">
        <v>10</v>
      </c>
      <c r="C5" s="5" t="n">
        <v>17</v>
      </c>
    </row>
    <row r="6" spans="1:3">
      <c r="A6" s="4" t="s">
        <v>383</v>
      </c>
    </row>
    <row r="7" spans="1:3">
      <c r="A7" s="4" t="s">
        <v>133</v>
      </c>
      <c r="B7" s="5" t="n">
        <v>215</v>
      </c>
      <c r="C7" s="5" t="n">
        <v>158</v>
      </c>
    </row>
    <row r="8" spans="1:3">
      <c r="A8" s="4" t="s">
        <v>575</v>
      </c>
    </row>
    <row r="9" spans="1:3">
      <c r="A9" s="4" t="s">
        <v>133</v>
      </c>
      <c r="B9" s="5" t="n">
        <v>10</v>
      </c>
      <c r="C9" s="5" t="n">
        <v>28</v>
      </c>
    </row>
    <row r="10" spans="1:3">
      <c r="A10" s="4" t="s">
        <v>576</v>
      </c>
    </row>
    <row r="11" spans="1:3">
      <c r="A11" s="4" t="s">
        <v>133</v>
      </c>
      <c r="B11" s="6" t="n">
        <v>160</v>
      </c>
      <c r="C11" s="6" t="n">
        <v>25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24"/>
    <col customWidth="1" max="3" min="3" width="16"/>
  </cols>
  <sheetData>
    <row r="1" spans="1:3">
      <c r="A1" s="1" t="s">
        <v>577</v>
      </c>
      <c r="B1" s="2" t="s">
        <v>1</v>
      </c>
    </row>
    <row r="2" spans="1:3">
      <c r="B2" s="2" t="s">
        <v>2</v>
      </c>
      <c r="C2" s="2" t="s">
        <v>30</v>
      </c>
    </row>
    <row r="3" spans="1:3">
      <c r="A3" s="4" t="s">
        <v>478</v>
      </c>
      <c r="B3" s="4" t="s">
        <v>578</v>
      </c>
      <c r="C3" s="4" t="s">
        <v>578</v>
      </c>
    </row>
    <row r="4" spans="1:3">
      <c r="A4" s="4" t="s">
        <v>492</v>
      </c>
    </row>
    <row r="5" spans="1:3">
      <c r="A5" s="4" t="s">
        <v>579</v>
      </c>
      <c r="B5" s="4" t="s">
        <v>493</v>
      </c>
      <c r="C5" s="4" t="s">
        <v>494</v>
      </c>
    </row>
    <row r="6" spans="1:3">
      <c r="A6" s="4" t="s">
        <v>476</v>
      </c>
      <c r="B6" s="4" t="s">
        <v>495</v>
      </c>
      <c r="C6" s="4" t="s">
        <v>496</v>
      </c>
    </row>
    <row r="7" spans="1:3">
      <c r="A7" s="4" t="s">
        <v>580</v>
      </c>
      <c r="B7" s="4" t="s">
        <v>490</v>
      </c>
      <c r="C7" s="4" t="s">
        <v>497</v>
      </c>
    </row>
    <row r="8" spans="1:3">
      <c r="A8" s="4" t="s">
        <v>479</v>
      </c>
    </row>
    <row r="9" spans="1:3">
      <c r="A9" s="4" t="s">
        <v>579</v>
      </c>
      <c r="B9" s="4" t="s">
        <v>480</v>
      </c>
      <c r="C9" s="4" t="s">
        <v>481</v>
      </c>
    </row>
    <row r="10" spans="1:3">
      <c r="A10" s="4" t="s">
        <v>476</v>
      </c>
      <c r="B10" s="4" t="s">
        <v>482</v>
      </c>
      <c r="C10" s="4" t="s">
        <v>483</v>
      </c>
    </row>
    <row r="11" spans="1:3">
      <c r="A11" s="4" t="s">
        <v>580</v>
      </c>
      <c r="B11" s="4" t="s">
        <v>485</v>
      </c>
      <c r="C11" s="4" t="s">
        <v>48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30</v>
      </c>
    </row>
    <row r="3" spans="1:3">
      <c r="A3" s="4" t="s">
        <v>582</v>
      </c>
      <c r="B3" s="5" t="n">
        <v>161135</v>
      </c>
      <c r="C3" s="5" t="n">
        <v>161135</v>
      </c>
    </row>
    <row r="4" spans="1:3">
      <c r="A4" s="4" t="s">
        <v>583</v>
      </c>
      <c r="B4" s="6" t="n">
        <v>112</v>
      </c>
      <c r="C4" s="6" t="n">
        <v>98</v>
      </c>
    </row>
    <row r="5" spans="1:3">
      <c r="A5" s="4" t="s">
        <v>584</v>
      </c>
      <c r="B5" s="5" t="n">
        <v>392698557</v>
      </c>
      <c r="C5" s="5" t="n">
        <v>392583015</v>
      </c>
    </row>
    <row r="6" spans="1:3">
      <c r="A6" s="4" t="s">
        <v>132</v>
      </c>
      <c r="C6" s="6" t="n">
        <v>779</v>
      </c>
    </row>
    <row r="7" spans="1:3">
      <c r="A7" s="4" t="s">
        <v>585</v>
      </c>
      <c r="B7" s="5" t="n">
        <v>125708</v>
      </c>
    </row>
    <row r="8" spans="1:3">
      <c r="A8" s="4" t="s">
        <v>586</v>
      </c>
      <c r="B8" s="4" t="s">
        <v>587</v>
      </c>
    </row>
    <row r="9" spans="1:3">
      <c r="A9" s="4" t="s">
        <v>588</v>
      </c>
      <c r="B9" s="5" t="n">
        <v>3931880</v>
      </c>
    </row>
    <row r="10" spans="1:3">
      <c r="A10" s="4" t="s">
        <v>589</v>
      </c>
      <c r="B10" s="5" t="n">
        <v>11068120</v>
      </c>
    </row>
    <row r="11" spans="1:3">
      <c r="A11" s="4" t="s">
        <v>590</v>
      </c>
      <c r="B11" s="6" t="n">
        <v>9</v>
      </c>
      <c r="C11" s="5" t="n">
        <v>21</v>
      </c>
    </row>
    <row r="12" spans="1:3">
      <c r="A12" s="4" t="s">
        <v>591</v>
      </c>
      <c r="B12" s="5" t="n">
        <v>6300825</v>
      </c>
    </row>
    <row r="13" spans="1:3">
      <c r="A13" s="4" t="s">
        <v>592</v>
      </c>
      <c r="B13" s="6" t="n">
        <v>2084</v>
      </c>
    </row>
    <row r="14" spans="1:3">
      <c r="A14" s="4" t="s">
        <v>593</v>
      </c>
    </row>
    <row r="15" spans="1:3">
      <c r="A15" s="4" t="s">
        <v>132</v>
      </c>
      <c r="C15" s="6" t="n">
        <v>52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594</v>
      </c>
      <c r="B1" s="2" t="s">
        <v>388</v>
      </c>
    </row>
    <row r="2" spans="1:2">
      <c r="A2" s="3" t="s">
        <v>595</v>
      </c>
    </row>
    <row r="3" spans="1:2">
      <c r="A3" s="5" t="n">
        <v>2017</v>
      </c>
      <c r="B3" s="6" t="n">
        <v>1138</v>
      </c>
    </row>
    <row r="4" spans="1:2">
      <c r="A4" s="5" t="n">
        <v>2018</v>
      </c>
      <c r="B4" s="5" t="n">
        <v>930</v>
      </c>
    </row>
    <row r="5" spans="1:2">
      <c r="A5" s="5" t="n">
        <v>2019</v>
      </c>
      <c r="B5" s="5" t="n">
        <v>634</v>
      </c>
    </row>
    <row r="6" spans="1:2">
      <c r="A6" s="5" t="n">
        <v>2020</v>
      </c>
      <c r="B6" s="5" t="n">
        <v>557</v>
      </c>
    </row>
    <row r="7" spans="1:2">
      <c r="A7" s="5" t="n">
        <v>2021</v>
      </c>
      <c r="B7" s="5" t="n">
        <v>571</v>
      </c>
    </row>
    <row r="8" spans="1:2">
      <c r="A8" s="4" t="s">
        <v>439</v>
      </c>
      <c r="B8" s="5" t="n">
        <v>748</v>
      </c>
    </row>
    <row r="9" spans="1:2">
      <c r="A9" s="4" t="s">
        <v>44</v>
      </c>
      <c r="B9" s="6" t="n">
        <v>457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96</v>
      </c>
      <c r="B1" s="2" t="s">
        <v>1</v>
      </c>
    </row>
    <row r="2" spans="1:3">
      <c r="B2" s="2" t="s">
        <v>2</v>
      </c>
      <c r="C2" s="2" t="s">
        <v>30</v>
      </c>
    </row>
    <row r="3" spans="1:3">
      <c r="A3" s="3" t="s">
        <v>597</v>
      </c>
    </row>
    <row r="4" spans="1:3">
      <c r="A4" s="4" t="s">
        <v>598</v>
      </c>
      <c r="B4" s="6" t="n">
        <v>1558</v>
      </c>
      <c r="C4" s="6" t="n">
        <v>1043</v>
      </c>
    </row>
    <row r="5" spans="1:3">
      <c r="A5" s="4" t="s">
        <v>599</v>
      </c>
      <c r="B5" s="6" t="n">
        <v>1806</v>
      </c>
    </row>
    <row r="6" spans="1:3">
      <c r="A6" s="4" t="s">
        <v>600</v>
      </c>
      <c r="B6" s="4" t="s">
        <v>601</v>
      </c>
      <c r="C6" s="4" t="s">
        <v>602</v>
      </c>
    </row>
    <row r="7" spans="1:3">
      <c r="A7" s="4" t="s">
        <v>603</v>
      </c>
      <c r="B7" s="6" t="n">
        <v>11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5"/>
    <col customWidth="1" max="2" min="2" width="16"/>
    <col customWidth="1" max="3" min="3" width="13"/>
    <col customWidth="1" max="4" min="4" width="27"/>
    <col customWidth="1" max="5" min="5" width="37"/>
    <col customWidth="1" max="6" min="6" width="20"/>
    <col customWidth="1" max="7" min="7" width="27"/>
    <col customWidth="1" max="8" min="8" width="10"/>
  </cols>
  <sheetData>
    <row r="1" spans="1:8">
      <c r="A1" s="1" t="s">
        <v>110</v>
      </c>
      <c r="B1" s="2" t="s">
        <v>111</v>
      </c>
      <c r="C1" s="2" t="s">
        <v>112</v>
      </c>
      <c r="D1" s="2" t="s">
        <v>113</v>
      </c>
      <c r="E1" s="2" t="s">
        <v>114</v>
      </c>
      <c r="F1" s="2" t="s">
        <v>115</v>
      </c>
      <c r="G1" s="2" t="s">
        <v>116</v>
      </c>
      <c r="H1" s="2" t="s">
        <v>44</v>
      </c>
    </row>
    <row r="2" spans="1:8">
      <c r="A2" s="4" t="s">
        <v>117</v>
      </c>
      <c r="B2" s="5" t="n">
        <v>161135</v>
      </c>
      <c r="C2" s="5" t="n">
        <v>390301312</v>
      </c>
    </row>
    <row r="3" spans="1:8">
      <c r="A3" s="4" t="s">
        <v>118</v>
      </c>
      <c r="B3" s="6" t="n">
        <v>0</v>
      </c>
      <c r="C3" s="6" t="n">
        <v>390</v>
      </c>
      <c r="D3" s="6" t="n">
        <v>167386</v>
      </c>
      <c r="E3" s="6" t="n">
        <v>-275</v>
      </c>
      <c r="F3" s="6" t="n">
        <v>-148912</v>
      </c>
      <c r="G3" s="6" t="n">
        <v>18589</v>
      </c>
      <c r="H3" s="6" t="n">
        <v>18589</v>
      </c>
    </row>
    <row r="4" spans="1:8">
      <c r="A4" s="4" t="s">
        <v>119</v>
      </c>
      <c r="F4" s="5" t="n">
        <v>-1706</v>
      </c>
      <c r="G4" s="5" t="n">
        <v>-1706</v>
      </c>
      <c r="H4" s="5" t="n">
        <v>-1706</v>
      </c>
    </row>
    <row r="5" spans="1:8">
      <c r="A5" s="4" t="s">
        <v>120</v>
      </c>
      <c r="E5" s="5" t="n">
        <v>-51</v>
      </c>
      <c r="G5" s="5" t="n">
        <v>-51</v>
      </c>
      <c r="H5" s="5" t="n">
        <v>-51</v>
      </c>
    </row>
    <row r="6" spans="1:8">
      <c r="A6" s="4" t="s">
        <v>121</v>
      </c>
      <c r="D6" s="5" t="n">
        <v>402</v>
      </c>
      <c r="G6" s="5" t="n">
        <v>402</v>
      </c>
      <c r="H6" s="5" t="n">
        <v>402</v>
      </c>
    </row>
    <row r="7" spans="1:8">
      <c r="A7" s="4" t="s">
        <v>122</v>
      </c>
      <c r="C7" s="5" t="n">
        <v>2450000</v>
      </c>
    </row>
    <row r="8" spans="1:8">
      <c r="A8" s="4" t="s">
        <v>123</v>
      </c>
      <c r="C8" s="6" t="n">
        <v>2</v>
      </c>
      <c r="D8" s="5" t="n">
        <v>585</v>
      </c>
      <c r="G8" s="5" t="n">
        <v>587</v>
      </c>
      <c r="H8" s="5" t="n">
        <v>587</v>
      </c>
    </row>
    <row r="9" spans="1:8">
      <c r="A9" s="4" t="s">
        <v>124</v>
      </c>
      <c r="D9" s="5" t="n">
        <v>384</v>
      </c>
      <c r="G9" s="5" t="n">
        <v>384</v>
      </c>
      <c r="H9" s="5" t="n">
        <v>384</v>
      </c>
    </row>
    <row r="10" spans="1:8">
      <c r="A10" s="4" t="s">
        <v>125</v>
      </c>
      <c r="C10" s="5" t="n">
        <v>806250</v>
      </c>
    </row>
    <row r="11" spans="1:8">
      <c r="A11" s="4" t="s">
        <v>126</v>
      </c>
      <c r="C11" s="6" t="n">
        <v>1</v>
      </c>
      <c r="D11" s="5" t="n">
        <v>201</v>
      </c>
      <c r="G11" s="5" t="n">
        <v>202</v>
      </c>
      <c r="H11" s="5" t="n">
        <v>202</v>
      </c>
    </row>
    <row r="12" spans="1:8">
      <c r="A12" s="4" t="s">
        <v>127</v>
      </c>
      <c r="C12" s="5" t="n">
        <v>369675</v>
      </c>
    </row>
    <row r="13" spans="1:8">
      <c r="A13" s="4" t="s">
        <v>128</v>
      </c>
      <c r="C13" s="6" t="n">
        <v>0</v>
      </c>
      <c r="D13" s="5" t="n">
        <v>70</v>
      </c>
      <c r="G13" s="5" t="n">
        <v>70</v>
      </c>
      <c r="H13" s="5" t="n">
        <v>70</v>
      </c>
    </row>
    <row r="14" spans="1:8">
      <c r="A14" s="4" t="s">
        <v>129</v>
      </c>
      <c r="C14" s="5" t="n">
        <v>-1344222</v>
      </c>
    </row>
    <row r="15" spans="1:8">
      <c r="A15" s="4" t="s">
        <v>130</v>
      </c>
      <c r="C15" s="6" t="n">
        <v>0</v>
      </c>
      <c r="D15" s="5" t="n">
        <v>-426</v>
      </c>
      <c r="G15" s="5" t="n">
        <v>-426</v>
      </c>
      <c r="H15" s="5" t="n">
        <v>-426</v>
      </c>
    </row>
    <row r="16" spans="1:8">
      <c r="A16" s="4" t="s">
        <v>131</v>
      </c>
      <c r="D16" s="5" t="n">
        <v>-12</v>
      </c>
      <c r="G16" s="5" t="n">
        <v>-12</v>
      </c>
      <c r="H16" s="5" t="n">
        <v>-12</v>
      </c>
    </row>
    <row r="17" spans="1:8">
      <c r="A17" s="4" t="s">
        <v>132</v>
      </c>
      <c r="D17" s="5" t="n">
        <v>779</v>
      </c>
      <c r="G17" s="5" t="n">
        <v>779</v>
      </c>
      <c r="H17" s="5" t="n">
        <v>779</v>
      </c>
    </row>
    <row r="18" spans="1:8">
      <c r="A18" s="4" t="s">
        <v>133</v>
      </c>
      <c r="D18" s="5" t="n">
        <v>455</v>
      </c>
      <c r="G18" s="5" t="n">
        <v>455</v>
      </c>
      <c r="H18" s="5" t="n">
        <v>455</v>
      </c>
    </row>
    <row r="19" spans="1:8">
      <c r="A19" s="4" t="s">
        <v>134</v>
      </c>
      <c r="B19" s="5" t="n">
        <v>161135</v>
      </c>
      <c r="C19" s="5" t="n">
        <v>392583015</v>
      </c>
    </row>
    <row r="20" spans="1:8">
      <c r="A20" s="4" t="s">
        <v>135</v>
      </c>
      <c r="B20" s="6" t="n">
        <v>0</v>
      </c>
      <c r="C20" s="6" t="n">
        <v>393</v>
      </c>
      <c r="D20" s="5" t="n">
        <v>169432</v>
      </c>
      <c r="E20" s="5" t="n">
        <v>-326</v>
      </c>
      <c r="F20" s="5" t="n">
        <v>-150618</v>
      </c>
      <c r="G20" s="5" t="n">
        <v>18881</v>
      </c>
      <c r="H20" s="5" t="n">
        <v>18881</v>
      </c>
    </row>
    <row r="21" spans="1:8">
      <c r="A21" s="4" t="s">
        <v>119</v>
      </c>
      <c r="F21" s="5" t="n">
        <v>-398</v>
      </c>
      <c r="G21" s="5" t="n">
        <v>-398</v>
      </c>
      <c r="H21" s="5" t="n">
        <v>-398</v>
      </c>
    </row>
    <row r="22" spans="1:8">
      <c r="A22" s="4" t="s">
        <v>120</v>
      </c>
      <c r="E22" s="5" t="n">
        <v>108</v>
      </c>
      <c r="G22" s="5" t="n">
        <v>108</v>
      </c>
      <c r="H22" s="5" t="n">
        <v>108</v>
      </c>
    </row>
    <row r="23" spans="1:8">
      <c r="A23" s="4" t="s">
        <v>125</v>
      </c>
      <c r="C23" s="5" t="n">
        <v>39250</v>
      </c>
    </row>
    <row r="24" spans="1:8">
      <c r="A24" s="4" t="s">
        <v>126</v>
      </c>
      <c r="C24" s="6" t="n">
        <v>0</v>
      </c>
      <c r="D24" s="5" t="n">
        <v>10</v>
      </c>
      <c r="G24" s="5" t="n">
        <v>10</v>
      </c>
      <c r="H24" s="5" t="n">
        <v>10</v>
      </c>
    </row>
    <row r="25" spans="1:8">
      <c r="A25" s="4" t="s">
        <v>127</v>
      </c>
      <c r="C25" s="5" t="n">
        <v>102000</v>
      </c>
    </row>
    <row r="26" spans="1:8">
      <c r="A26" s="4" t="s">
        <v>128</v>
      </c>
      <c r="C26" s="6" t="n">
        <v>0</v>
      </c>
      <c r="D26" s="5" t="n">
        <v>20</v>
      </c>
      <c r="G26" s="5" t="n">
        <v>20</v>
      </c>
      <c r="H26" s="5" t="n">
        <v>20</v>
      </c>
    </row>
    <row r="27" spans="1:8">
      <c r="A27" s="4" t="s">
        <v>136</v>
      </c>
      <c r="C27" s="5" t="n">
        <v>100000</v>
      </c>
    </row>
    <row r="28" spans="1:8">
      <c r="A28" s="4" t="s">
        <v>137</v>
      </c>
      <c r="C28" s="6" t="n">
        <v>0</v>
      </c>
      <c r="D28" s="5" t="n">
        <v>30</v>
      </c>
      <c r="G28" s="5" t="n">
        <v>30</v>
      </c>
      <c r="H28" s="5" t="n">
        <v>30</v>
      </c>
    </row>
    <row r="29" spans="1:8">
      <c r="A29" s="4" t="s">
        <v>129</v>
      </c>
      <c r="C29" s="5" t="n">
        <v>-125708</v>
      </c>
    </row>
    <row r="30" spans="1:8">
      <c r="A30" s="4" t="s">
        <v>130</v>
      </c>
      <c r="C30" s="6" t="n">
        <v>0</v>
      </c>
      <c r="D30" s="5" t="n">
        <v>-36</v>
      </c>
      <c r="G30" s="5" t="n">
        <v>-36</v>
      </c>
      <c r="H30" s="5" t="n">
        <v>-36</v>
      </c>
    </row>
    <row r="31" spans="1:8">
      <c r="A31" s="4" t="s">
        <v>131</v>
      </c>
      <c r="D31" s="5" t="n">
        <v>-12</v>
      </c>
      <c r="G31" s="5" t="n">
        <v>-12</v>
      </c>
      <c r="H31" s="5" t="n">
        <v>-12</v>
      </c>
    </row>
    <row r="32" spans="1:8">
      <c r="A32" s="4" t="s">
        <v>133</v>
      </c>
      <c r="D32" s="5" t="n">
        <v>395</v>
      </c>
      <c r="G32" s="5" t="n">
        <v>395</v>
      </c>
      <c r="H32" s="5" t="n">
        <v>395</v>
      </c>
    </row>
    <row r="33" spans="1:8">
      <c r="A33" s="4" t="s">
        <v>138</v>
      </c>
      <c r="B33" s="5" t="n">
        <v>161135</v>
      </c>
      <c r="C33" s="5" t="n">
        <v>392698557</v>
      </c>
    </row>
    <row r="34" spans="1:8">
      <c r="A34" s="4" t="s">
        <v>139</v>
      </c>
      <c r="B34" s="6" t="n">
        <v>0</v>
      </c>
      <c r="C34" s="6" t="n">
        <v>393</v>
      </c>
      <c r="D34" s="6" t="n">
        <v>169839</v>
      </c>
      <c r="E34" s="6" t="n">
        <v>-218</v>
      </c>
      <c r="F34" s="6" t="n">
        <v>-151016</v>
      </c>
      <c r="G34" s="6" t="n">
        <v>18998</v>
      </c>
      <c r="H34" s="6" t="n">
        <v>189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04</v>
      </c>
      <c r="B1" s="2" t="s">
        <v>1</v>
      </c>
    </row>
    <row r="2" spans="1:3">
      <c r="B2" s="2" t="s">
        <v>2</v>
      </c>
      <c r="C2" s="2" t="s">
        <v>30</v>
      </c>
    </row>
    <row r="3" spans="1:3">
      <c r="A3" s="3" t="s">
        <v>605</v>
      </c>
    </row>
    <row r="4" spans="1:3">
      <c r="A4" s="4" t="s">
        <v>606</v>
      </c>
      <c r="B4" s="6" t="n">
        <v>3</v>
      </c>
      <c r="C4" s="6" t="n">
        <v>66</v>
      </c>
    </row>
    <row r="5" spans="1:3">
      <c r="A5" s="4" t="s">
        <v>607</v>
      </c>
      <c r="B5" s="5" t="n">
        <v>-18</v>
      </c>
      <c r="C5" s="5" t="n">
        <v>-161</v>
      </c>
    </row>
    <row r="6" spans="1:3">
      <c r="A6" s="4" t="s">
        <v>608</v>
      </c>
      <c r="B6" s="5" t="n">
        <v>150</v>
      </c>
      <c r="C6" s="5" t="n">
        <v>76</v>
      </c>
    </row>
    <row r="7" spans="1:3">
      <c r="A7" s="4" t="s">
        <v>609</v>
      </c>
      <c r="B7" s="5" t="n">
        <v>135</v>
      </c>
      <c r="C7" s="5" t="n">
        <v>-19</v>
      </c>
    </row>
    <row r="8" spans="1:3">
      <c r="A8" s="4" t="s">
        <v>610</v>
      </c>
      <c r="B8" s="5" t="n">
        <v>-304</v>
      </c>
      <c r="C8" s="5" t="n">
        <v>1307</v>
      </c>
    </row>
    <row r="9" spans="1:3">
      <c r="A9" s="4" t="s">
        <v>611</v>
      </c>
      <c r="B9" s="5" t="n">
        <v>-21</v>
      </c>
      <c r="C9" s="5" t="n">
        <v>96</v>
      </c>
    </row>
    <row r="10" spans="1:3">
      <c r="A10" s="4" t="s">
        <v>612</v>
      </c>
      <c r="B10" s="5" t="n">
        <v>0</v>
      </c>
      <c r="C10" s="5" t="n">
        <v>0</v>
      </c>
    </row>
    <row r="11" spans="1:3">
      <c r="A11" s="4" t="s">
        <v>613</v>
      </c>
      <c r="B11" s="5" t="n">
        <v>-325</v>
      </c>
      <c r="C11" s="5" t="n">
        <v>1403</v>
      </c>
    </row>
    <row r="12" spans="1:3">
      <c r="A12" s="4" t="s">
        <v>44</v>
      </c>
      <c r="B12" s="6" t="n">
        <v>-190</v>
      </c>
      <c r="C12" s="6" t="n">
        <v>138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14</v>
      </c>
      <c r="B1" s="2" t="s">
        <v>1</v>
      </c>
    </row>
    <row r="2" spans="1:3">
      <c r="B2" s="2" t="s">
        <v>2</v>
      </c>
      <c r="C2" s="2" t="s">
        <v>30</v>
      </c>
    </row>
    <row r="3" spans="1:3">
      <c r="A3" s="3" t="s">
        <v>615</v>
      </c>
    </row>
    <row r="4" spans="1:3">
      <c r="A4" s="4" t="s">
        <v>616</v>
      </c>
      <c r="B4" s="6" t="n">
        <v>-206</v>
      </c>
      <c r="C4" s="6" t="n">
        <v>-113</v>
      </c>
    </row>
    <row r="5" spans="1:3">
      <c r="A5" s="4" t="s">
        <v>617</v>
      </c>
      <c r="B5" s="5" t="n">
        <v>-35</v>
      </c>
      <c r="C5" s="5" t="n">
        <v>26</v>
      </c>
    </row>
    <row r="6" spans="1:3">
      <c r="A6" s="4" t="s">
        <v>618</v>
      </c>
      <c r="B6" s="5" t="n">
        <v>-112</v>
      </c>
      <c r="C6" s="5" t="n">
        <v>-241</v>
      </c>
    </row>
    <row r="7" spans="1:3">
      <c r="A7" s="4" t="s">
        <v>619</v>
      </c>
      <c r="B7" s="5" t="n">
        <v>-50</v>
      </c>
      <c r="C7" s="5" t="n">
        <v>1162</v>
      </c>
    </row>
    <row r="8" spans="1:3">
      <c r="A8" s="4" t="s">
        <v>620</v>
      </c>
      <c r="B8" s="5" t="n">
        <v>-77</v>
      </c>
      <c r="C8" s="5" t="n">
        <v>0</v>
      </c>
    </row>
    <row r="9" spans="1:3">
      <c r="A9" s="4" t="s">
        <v>621</v>
      </c>
      <c r="B9" s="5" t="n">
        <v>6</v>
      </c>
      <c r="C9" s="5" t="n">
        <v>91</v>
      </c>
    </row>
    <row r="10" spans="1:3">
      <c r="A10" s="4" t="s">
        <v>622</v>
      </c>
      <c r="B10" s="5" t="n">
        <v>-201</v>
      </c>
      <c r="C10" s="5" t="n">
        <v>101</v>
      </c>
    </row>
    <row r="11" spans="1:3">
      <c r="A11" s="4" t="s">
        <v>623</v>
      </c>
      <c r="B11" s="5" t="n">
        <v>183</v>
      </c>
      <c r="C11" s="5" t="n">
        <v>161</v>
      </c>
    </row>
    <row r="12" spans="1:3">
      <c r="A12" s="4" t="s">
        <v>624</v>
      </c>
      <c r="B12" s="5" t="n">
        <v>275</v>
      </c>
      <c r="C12" s="5" t="n">
        <v>0</v>
      </c>
    </row>
    <row r="13" spans="1:3">
      <c r="A13" s="4" t="s">
        <v>625</v>
      </c>
      <c r="B13" s="5" t="n">
        <v>17</v>
      </c>
      <c r="C13" s="5" t="n">
        <v>197</v>
      </c>
    </row>
    <row r="14" spans="1:3">
      <c r="A14" s="4" t="s">
        <v>626</v>
      </c>
      <c r="B14" s="5" t="n">
        <v>10</v>
      </c>
      <c r="C14" s="5" t="n">
        <v>0</v>
      </c>
    </row>
    <row r="15" spans="1:3">
      <c r="A15" s="4" t="s">
        <v>44</v>
      </c>
      <c r="B15" s="6" t="n">
        <v>-190</v>
      </c>
      <c r="C15" s="6" t="n">
        <v>138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27</v>
      </c>
      <c r="B1" s="2" t="s">
        <v>2</v>
      </c>
      <c r="C1" s="2" t="s">
        <v>30</v>
      </c>
    </row>
    <row r="2" spans="1:3">
      <c r="A2" s="3" t="s">
        <v>628</v>
      </c>
    </row>
    <row r="3" spans="1:3">
      <c r="A3" s="4" t="s">
        <v>629</v>
      </c>
      <c r="B3" s="6" t="n">
        <v>1117</v>
      </c>
      <c r="C3" s="6" t="n">
        <v>1146</v>
      </c>
    </row>
    <row r="4" spans="1:3">
      <c r="A4" s="4" t="s">
        <v>37</v>
      </c>
      <c r="B4" s="5" t="n">
        <v>726</v>
      </c>
      <c r="C4" s="5" t="n">
        <v>608</v>
      </c>
    </row>
    <row r="5" spans="1:3">
      <c r="A5" s="4" t="s">
        <v>630</v>
      </c>
      <c r="B5" s="5" t="n">
        <v>222</v>
      </c>
      <c r="C5" s="5" t="n">
        <v>174</v>
      </c>
    </row>
    <row r="6" spans="1:3">
      <c r="A6" s="4" t="s">
        <v>631</v>
      </c>
      <c r="B6" s="5" t="n">
        <v>285</v>
      </c>
      <c r="C6" s="5" t="n">
        <v>217</v>
      </c>
    </row>
    <row r="7" spans="1:3">
      <c r="A7" s="4" t="s">
        <v>632</v>
      </c>
      <c r="B7" s="5" t="n">
        <v>3554</v>
      </c>
      <c r="C7" s="5" t="n">
        <v>2387</v>
      </c>
    </row>
    <row r="8" spans="1:3">
      <c r="A8" s="4" t="s">
        <v>633</v>
      </c>
      <c r="B8" s="5" t="n">
        <v>309</v>
      </c>
      <c r="C8" s="5" t="n">
        <v>581</v>
      </c>
    </row>
    <row r="9" spans="1:3">
      <c r="A9" s="4" t="s">
        <v>634</v>
      </c>
      <c r="B9" s="5" t="n">
        <v>6213</v>
      </c>
      <c r="C9" s="5" t="n">
        <v>5113</v>
      </c>
    </row>
    <row r="10" spans="1:3">
      <c r="A10" s="3" t="s">
        <v>635</v>
      </c>
    </row>
    <row r="11" spans="1:3">
      <c r="A11" s="4" t="s">
        <v>636</v>
      </c>
      <c r="B11" s="5" t="n">
        <v>-383</v>
      </c>
      <c r="C11" s="5" t="n">
        <v>-71</v>
      </c>
    </row>
    <row r="12" spans="1:3">
      <c r="A12" s="4" t="s">
        <v>626</v>
      </c>
      <c r="B12" s="5" t="n">
        <v>-608</v>
      </c>
      <c r="C12" s="5" t="n">
        <v>-521</v>
      </c>
    </row>
    <row r="13" spans="1:3">
      <c r="A13" s="4" t="s">
        <v>637</v>
      </c>
      <c r="B13" s="5" t="n">
        <v>-464</v>
      </c>
      <c r="C13" s="5" t="n">
        <v>-270</v>
      </c>
    </row>
    <row r="14" spans="1:3">
      <c r="A14" s="4" t="s">
        <v>638</v>
      </c>
      <c r="B14" s="5" t="n">
        <v>-1455</v>
      </c>
      <c r="C14" s="5" t="n">
        <v>-862</v>
      </c>
    </row>
    <row r="15" spans="1:3">
      <c r="A15" s="4" t="s">
        <v>639</v>
      </c>
      <c r="B15" s="5" t="n">
        <v>4758</v>
      </c>
      <c r="C15" s="5" t="n">
        <v>4250</v>
      </c>
    </row>
    <row r="16" spans="1:3">
      <c r="A16" s="4" t="s">
        <v>640</v>
      </c>
      <c r="B16" s="5" t="n">
        <v>-1901</v>
      </c>
      <c r="C16" s="5" t="n">
        <v>-1718</v>
      </c>
    </row>
    <row r="17" spans="1:3">
      <c r="A17" s="4" t="s">
        <v>641</v>
      </c>
      <c r="B17" s="6" t="n">
        <v>2857</v>
      </c>
      <c r="C17" s="6" t="n">
        <v>253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42</v>
      </c>
      <c r="B1" s="2" t="s">
        <v>1</v>
      </c>
    </row>
    <row r="2" spans="1:3">
      <c r="B2" s="2" t="s">
        <v>2</v>
      </c>
      <c r="C2" s="2" t="s">
        <v>30</v>
      </c>
    </row>
    <row r="3" spans="1:3">
      <c r="A3" s="3" t="s">
        <v>643</v>
      </c>
    </row>
    <row r="4" spans="1:3">
      <c r="A4" s="4" t="s">
        <v>623</v>
      </c>
      <c r="B4" s="6" t="n">
        <v>183</v>
      </c>
      <c r="C4" s="6" t="n">
        <v>161</v>
      </c>
    </row>
    <row r="5" spans="1:3">
      <c r="A5" s="4" t="s">
        <v>644</v>
      </c>
      <c r="B5" s="5" t="n">
        <v>4611</v>
      </c>
    </row>
    <row r="6" spans="1:3">
      <c r="A6" s="4" t="s">
        <v>645</v>
      </c>
      <c r="B6" s="5" t="n">
        <v>1697</v>
      </c>
    </row>
    <row r="7" spans="1:3">
      <c r="A7" s="4" t="s">
        <v>646</v>
      </c>
      <c r="B7" s="5" t="n">
        <v>310</v>
      </c>
    </row>
    <row r="8" spans="1:3">
      <c r="A8" s="4" t="s">
        <v>647</v>
      </c>
      <c r="B8" s="6" t="n">
        <v>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48</v>
      </c>
      <c r="B1" s="2" t="s">
        <v>1</v>
      </c>
    </row>
    <row r="2" spans="1:3">
      <c r="B2" s="2" t="s">
        <v>2</v>
      </c>
      <c r="C2" s="2" t="s">
        <v>30</v>
      </c>
    </row>
    <row r="3" spans="1:3">
      <c r="A3" s="4" t="s">
        <v>83</v>
      </c>
      <c r="B3" s="6" t="n">
        <v>162667</v>
      </c>
      <c r="C3" s="6" t="n">
        <v>156597</v>
      </c>
    </row>
    <row r="4" spans="1:3">
      <c r="A4" s="4" t="s">
        <v>85</v>
      </c>
      <c r="B4" s="5" t="n">
        <v>98137</v>
      </c>
      <c r="C4" s="5" t="n">
        <v>92969</v>
      </c>
    </row>
    <row r="5" spans="1:3">
      <c r="A5" s="4" t="s">
        <v>649</v>
      </c>
      <c r="B5" s="5" t="n">
        <v>2515</v>
      </c>
      <c r="C5" s="5" t="n">
        <v>5406</v>
      </c>
    </row>
    <row r="6" spans="1:3">
      <c r="A6" s="4" t="s">
        <v>119</v>
      </c>
      <c r="B6" s="5" t="n">
        <v>-398</v>
      </c>
      <c r="C6" s="5" t="n">
        <v>-1706</v>
      </c>
    </row>
    <row r="7" spans="1:3">
      <c r="A7" s="4" t="s">
        <v>650</v>
      </c>
      <c r="B7" s="5" t="n">
        <v>2825</v>
      </c>
      <c r="C7" s="5" t="n">
        <v>3619</v>
      </c>
    </row>
    <row r="8" spans="1:3">
      <c r="A8" s="4" t="s">
        <v>395</v>
      </c>
    </row>
    <row r="9" spans="1:3">
      <c r="A9" s="4" t="s">
        <v>83</v>
      </c>
      <c r="B9" s="5" t="n">
        <v>145418</v>
      </c>
      <c r="C9" s="5" t="n">
        <v>138927</v>
      </c>
    </row>
    <row r="10" spans="1:3">
      <c r="A10" s="4" t="s">
        <v>85</v>
      </c>
      <c r="B10" s="5" t="n">
        <v>97219</v>
      </c>
      <c r="C10" s="5" t="n">
        <v>93613</v>
      </c>
    </row>
    <row r="11" spans="1:3">
      <c r="A11" s="4" t="s">
        <v>649</v>
      </c>
      <c r="B11" s="5" t="n">
        <v>4564</v>
      </c>
      <c r="C11" s="5" t="n">
        <v>8594</v>
      </c>
    </row>
    <row r="12" spans="1:3">
      <c r="A12" s="4" t="s">
        <v>119</v>
      </c>
      <c r="B12" s="5" t="n">
        <v>1894</v>
      </c>
      <c r="C12" s="5" t="n">
        <v>3144</v>
      </c>
    </row>
    <row r="13" spans="1:3">
      <c r="A13" s="4" t="s">
        <v>650</v>
      </c>
      <c r="B13" s="5" t="n">
        <v>1922</v>
      </c>
      <c r="C13" s="5" t="n">
        <v>1396</v>
      </c>
    </row>
    <row r="14" spans="1:3">
      <c r="A14" s="4" t="s">
        <v>396</v>
      </c>
    </row>
    <row r="15" spans="1:3">
      <c r="A15" s="4" t="s">
        <v>83</v>
      </c>
      <c r="B15" s="5" t="n">
        <v>17249</v>
      </c>
      <c r="C15" s="5" t="n">
        <v>17670</v>
      </c>
    </row>
    <row r="16" spans="1:3">
      <c r="A16" s="4" t="s">
        <v>85</v>
      </c>
      <c r="B16" s="5" t="n">
        <v>918</v>
      </c>
      <c r="C16" s="5" t="n">
        <v>-644</v>
      </c>
    </row>
    <row r="17" spans="1:3">
      <c r="A17" s="4" t="s">
        <v>649</v>
      </c>
      <c r="B17" s="5" t="n">
        <v>-2049</v>
      </c>
      <c r="C17" s="5" t="n">
        <v>-3188</v>
      </c>
    </row>
    <row r="18" spans="1:3">
      <c r="A18" s="4" t="s">
        <v>119</v>
      </c>
      <c r="B18" s="5" t="n">
        <v>-2292</v>
      </c>
      <c r="C18" s="5" t="n">
        <v>-4850</v>
      </c>
    </row>
    <row r="19" spans="1:3">
      <c r="A19" s="4" t="s">
        <v>650</v>
      </c>
      <c r="B19" s="6" t="n">
        <v>903</v>
      </c>
      <c r="C19" s="6" t="n">
        <v>222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51</v>
      </c>
      <c r="B1" s="2" t="s">
        <v>2</v>
      </c>
      <c r="C1" s="2" t="s">
        <v>30</v>
      </c>
    </row>
    <row r="2" spans="1:3">
      <c r="A2" s="4" t="s">
        <v>652</v>
      </c>
      <c r="B2" s="6" t="n">
        <v>66008</v>
      </c>
      <c r="C2" s="6" t="n">
        <v>61329</v>
      </c>
    </row>
    <row r="3" spans="1:3">
      <c r="A3" s="4" t="s">
        <v>395</v>
      </c>
    </row>
    <row r="4" spans="1:3">
      <c r="A4" s="4" t="s">
        <v>652</v>
      </c>
      <c r="B4" s="5" t="n">
        <v>40127</v>
      </c>
      <c r="C4" s="5" t="n">
        <v>36907</v>
      </c>
    </row>
    <row r="5" spans="1:3">
      <c r="A5" s="4" t="s">
        <v>396</v>
      </c>
    </row>
    <row r="6" spans="1:3">
      <c r="A6" s="4" t="s">
        <v>652</v>
      </c>
      <c r="B6" s="6" t="n">
        <v>25881</v>
      </c>
      <c r="C6" s="6" t="n">
        <v>2442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53</v>
      </c>
      <c r="B1" s="2" t="s">
        <v>1</v>
      </c>
    </row>
    <row r="2" spans="1:3">
      <c r="B2" s="2" t="s">
        <v>2</v>
      </c>
      <c r="C2" s="2" t="s">
        <v>30</v>
      </c>
    </row>
    <row r="3" spans="1:3">
      <c r="A3" s="4" t="s">
        <v>654</v>
      </c>
      <c r="B3" s="6" t="n">
        <v>162667</v>
      </c>
      <c r="C3" s="6" t="n">
        <v>156597</v>
      </c>
    </row>
    <row r="4" spans="1:3">
      <c r="A4" s="4" t="s">
        <v>655</v>
      </c>
    </row>
    <row r="5" spans="1:3">
      <c r="A5" s="4" t="s">
        <v>654</v>
      </c>
      <c r="B5" s="5" t="n">
        <v>147548</v>
      </c>
      <c r="C5" s="5" t="n">
        <v>145259</v>
      </c>
    </row>
    <row r="6" spans="1:3">
      <c r="A6" s="4" t="s">
        <v>656</v>
      </c>
    </row>
    <row r="7" spans="1:3">
      <c r="A7" s="4" t="s">
        <v>654</v>
      </c>
      <c r="B7" s="6" t="n">
        <v>15119</v>
      </c>
      <c r="C7" s="6" t="n">
        <v>1133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0</v>
      </c>
    </row>
    <row r="2" spans="1:3">
      <c r="A2" s="3" t="s">
        <v>658</v>
      </c>
    </row>
    <row r="3" spans="1:3">
      <c r="A3" s="4" t="s">
        <v>659</v>
      </c>
      <c r="B3" s="6" t="n">
        <v>5400</v>
      </c>
      <c r="C3" s="6" t="n">
        <v>52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v>
      </c>
      <c r="B1" s="2" t="s">
        <v>1</v>
      </c>
    </row>
    <row r="2" spans="1:3">
      <c r="B2" s="2" t="s">
        <v>2</v>
      </c>
      <c r="C2" s="2" t="s">
        <v>30</v>
      </c>
    </row>
    <row r="3" spans="1:3">
      <c r="A3" s="3" t="s">
        <v>141</v>
      </c>
    </row>
    <row r="4" spans="1:3">
      <c r="A4" s="4" t="s">
        <v>98</v>
      </c>
      <c r="B4" s="6" t="n">
        <v>-398</v>
      </c>
      <c r="C4" s="6" t="n">
        <v>-1706</v>
      </c>
    </row>
    <row r="5" spans="1:3">
      <c r="A5" s="3" t="s">
        <v>142</v>
      </c>
    </row>
    <row r="6" spans="1:3">
      <c r="A6" s="4" t="s">
        <v>143</v>
      </c>
      <c r="B6" s="5" t="n">
        <v>3862</v>
      </c>
      <c r="C6" s="5" t="n">
        <v>3354</v>
      </c>
    </row>
    <row r="7" spans="1:3">
      <c r="A7" s="4" t="s">
        <v>133</v>
      </c>
      <c r="B7" s="5" t="n">
        <v>395</v>
      </c>
      <c r="C7" s="5" t="n">
        <v>455</v>
      </c>
    </row>
    <row r="8" spans="1:3">
      <c r="A8" s="4" t="s">
        <v>132</v>
      </c>
      <c r="B8" s="5" t="n">
        <v>0</v>
      </c>
      <c r="C8" s="5" t="n">
        <v>253</v>
      </c>
    </row>
    <row r="9" spans="1:3">
      <c r="A9" s="4" t="s">
        <v>144</v>
      </c>
      <c r="B9" s="5" t="n">
        <v>360</v>
      </c>
      <c r="C9" s="5" t="n">
        <v>899</v>
      </c>
    </row>
    <row r="10" spans="1:3">
      <c r="A10" s="4" t="s">
        <v>145</v>
      </c>
      <c r="B10" s="5" t="n">
        <v>58</v>
      </c>
      <c r="C10" s="5" t="n">
        <v>20</v>
      </c>
    </row>
    <row r="11" spans="1:3">
      <c r="A11" s="4" t="s">
        <v>146</v>
      </c>
      <c r="B11" s="5" t="n">
        <v>30</v>
      </c>
      <c r="C11" s="5" t="n">
        <v>0</v>
      </c>
    </row>
    <row r="12" spans="1:3">
      <c r="A12" s="4" t="s">
        <v>94</v>
      </c>
      <c r="B12" s="5" t="n">
        <v>-1371</v>
      </c>
      <c r="C12" s="5" t="n">
        <v>39</v>
      </c>
    </row>
    <row r="13" spans="1:3">
      <c r="A13" s="4" t="s">
        <v>147</v>
      </c>
      <c r="B13" s="5" t="n">
        <v>1053</v>
      </c>
      <c r="C13" s="5" t="n">
        <v>967</v>
      </c>
    </row>
    <row r="14" spans="1:3">
      <c r="A14" s="4" t="s">
        <v>148</v>
      </c>
      <c r="B14" s="5" t="n">
        <v>128</v>
      </c>
      <c r="C14" s="5" t="n">
        <v>21</v>
      </c>
    </row>
    <row r="15" spans="1:3">
      <c r="A15" s="4" t="s">
        <v>149</v>
      </c>
      <c r="B15" s="5" t="n">
        <v>-698</v>
      </c>
      <c r="C15" s="5" t="n">
        <v>-528</v>
      </c>
    </row>
    <row r="16" spans="1:3">
      <c r="A16" s="4" t="s">
        <v>150</v>
      </c>
      <c r="B16" s="5" t="n">
        <v>-1462</v>
      </c>
      <c r="C16" s="5" t="n">
        <v>-446</v>
      </c>
    </row>
    <row r="17" spans="1:3">
      <c r="A17" s="4" t="s">
        <v>93</v>
      </c>
      <c r="B17" s="5" t="n">
        <v>0</v>
      </c>
      <c r="C17" s="5" t="n">
        <v>1198</v>
      </c>
    </row>
    <row r="18" spans="1:3">
      <c r="A18" s="4" t="s">
        <v>151</v>
      </c>
      <c r="B18" s="5" t="n">
        <v>-325</v>
      </c>
      <c r="C18" s="5" t="n">
        <v>1409</v>
      </c>
    </row>
    <row r="19" spans="1:3">
      <c r="A19" s="3" t="s">
        <v>152</v>
      </c>
    </row>
    <row r="20" spans="1:3">
      <c r="A20" s="4" t="s">
        <v>153</v>
      </c>
      <c r="B20" s="5" t="n">
        <v>-525</v>
      </c>
      <c r="C20" s="5" t="n">
        <v>168</v>
      </c>
    </row>
    <row r="21" spans="1:3">
      <c r="A21" s="4" t="s">
        <v>37</v>
      </c>
      <c r="B21" s="5" t="n">
        <v>-3515</v>
      </c>
      <c r="C21" s="5" t="n">
        <v>-6194</v>
      </c>
    </row>
    <row r="22" spans="1:3">
      <c r="A22" s="4" t="s">
        <v>38</v>
      </c>
      <c r="B22" s="5" t="n">
        <v>-733</v>
      </c>
      <c r="C22" s="5" t="n">
        <v>885</v>
      </c>
    </row>
    <row r="23" spans="1:3">
      <c r="A23" s="4" t="s">
        <v>46</v>
      </c>
      <c r="B23" s="5" t="n">
        <v>1159</v>
      </c>
      <c r="C23" s="5" t="n">
        <v>1608</v>
      </c>
    </row>
    <row r="24" spans="1:3">
      <c r="A24" s="4" t="s">
        <v>47</v>
      </c>
      <c r="B24" s="5" t="n">
        <v>-60</v>
      </c>
      <c r="C24" s="5" t="n">
        <v>46</v>
      </c>
    </row>
    <row r="25" spans="1:3">
      <c r="A25" s="4" t="s">
        <v>49</v>
      </c>
      <c r="B25" s="5" t="n">
        <v>-710</v>
      </c>
      <c r="C25" s="5" t="n">
        <v>-2495</v>
      </c>
    </row>
    <row r="26" spans="1:3">
      <c r="A26" s="4" t="s">
        <v>154</v>
      </c>
      <c r="B26" s="5" t="n">
        <v>2729</v>
      </c>
      <c r="C26" s="5" t="n">
        <v>1278</v>
      </c>
    </row>
    <row r="27" spans="1:3">
      <c r="A27" s="4" t="s">
        <v>35</v>
      </c>
      <c r="B27" s="5" t="n">
        <v>-138</v>
      </c>
      <c r="C27" s="5" t="n">
        <v>136</v>
      </c>
    </row>
    <row r="28" spans="1:3">
      <c r="A28" s="4" t="s">
        <v>155</v>
      </c>
      <c r="B28" s="5" t="n">
        <v>-161</v>
      </c>
      <c r="C28" s="5" t="n">
        <v>1367</v>
      </c>
    </row>
    <row r="29" spans="1:3">
      <c r="A29" s="3" t="s">
        <v>156</v>
      </c>
    </row>
    <row r="30" spans="1:3">
      <c r="A30" s="4" t="s">
        <v>157</v>
      </c>
      <c r="B30" s="5" t="n">
        <v>-48</v>
      </c>
      <c r="C30" s="5" t="n">
        <v>-32</v>
      </c>
    </row>
    <row r="31" spans="1:3">
      <c r="A31" s="4" t="s">
        <v>158</v>
      </c>
      <c r="B31" s="5" t="n">
        <v>-1397</v>
      </c>
      <c r="C31" s="5" t="n">
        <v>-3198</v>
      </c>
    </row>
    <row r="32" spans="1:3">
      <c r="A32" s="4" t="s">
        <v>159</v>
      </c>
      <c r="B32" s="5" t="n">
        <v>-1445</v>
      </c>
      <c r="C32" s="5" t="n">
        <v>-3230</v>
      </c>
    </row>
    <row r="33" spans="1:3">
      <c r="A33" s="3" t="s">
        <v>160</v>
      </c>
    </row>
    <row r="34" spans="1:3">
      <c r="A34" s="4" t="s">
        <v>161</v>
      </c>
      <c r="B34" s="5" t="n">
        <v>0</v>
      </c>
      <c r="C34" s="5" t="n">
        <v>5080</v>
      </c>
    </row>
    <row r="35" spans="1:3">
      <c r="A35" s="4" t="s">
        <v>162</v>
      </c>
      <c r="B35" s="5" t="n">
        <v>0</v>
      </c>
      <c r="C35" s="5" t="n">
        <v>2383</v>
      </c>
    </row>
    <row r="36" spans="1:3">
      <c r="A36" s="4" t="s">
        <v>163</v>
      </c>
      <c r="B36" s="5" t="n">
        <v>30</v>
      </c>
      <c r="C36" s="5" t="n">
        <v>272</v>
      </c>
    </row>
    <row r="37" spans="1:3">
      <c r="A37" s="4" t="s">
        <v>164</v>
      </c>
      <c r="B37" s="5" t="n">
        <v>-833</v>
      </c>
      <c r="C37" s="5" t="n">
        <v>82</v>
      </c>
    </row>
    <row r="38" spans="1:3">
      <c r="A38" s="4" t="s">
        <v>165</v>
      </c>
      <c r="B38" s="5" t="n">
        <v>-453</v>
      </c>
      <c r="C38" s="5" t="n">
        <v>-1214</v>
      </c>
    </row>
    <row r="39" spans="1:3">
      <c r="A39" s="4" t="s">
        <v>166</v>
      </c>
      <c r="B39" s="5" t="n">
        <v>-773</v>
      </c>
      <c r="C39" s="5" t="n">
        <v>-3338</v>
      </c>
    </row>
    <row r="40" spans="1:3">
      <c r="A40" s="4" t="s">
        <v>167</v>
      </c>
      <c r="B40" s="5" t="n">
        <v>557</v>
      </c>
      <c r="C40" s="5" t="n">
        <v>-47</v>
      </c>
    </row>
    <row r="41" spans="1:3">
      <c r="A41" s="4" t="s">
        <v>168</v>
      </c>
      <c r="B41" s="5" t="n">
        <v>-36</v>
      </c>
      <c r="C41" s="5" t="n">
        <v>-426</v>
      </c>
    </row>
    <row r="42" spans="1:3">
      <c r="A42" s="4" t="s">
        <v>169</v>
      </c>
      <c r="B42" s="5" t="n">
        <v>-1508</v>
      </c>
      <c r="C42" s="5" t="n">
        <v>2792</v>
      </c>
    </row>
    <row r="43" spans="1:3">
      <c r="A43" s="4" t="s">
        <v>170</v>
      </c>
      <c r="B43" s="5" t="n">
        <v>108</v>
      </c>
      <c r="C43" s="5" t="n">
        <v>-51</v>
      </c>
    </row>
    <row r="44" spans="1:3">
      <c r="A44" s="4" t="s">
        <v>171</v>
      </c>
      <c r="B44" s="5" t="n">
        <v>-3006</v>
      </c>
      <c r="C44" s="5" t="n">
        <v>878</v>
      </c>
    </row>
    <row r="45" spans="1:3">
      <c r="A45" s="4" t="s">
        <v>172</v>
      </c>
      <c r="B45" s="5" t="n">
        <v>3875</v>
      </c>
      <c r="C45" s="5" t="n">
        <v>2997</v>
      </c>
    </row>
    <row r="46" spans="1:3">
      <c r="A46" s="4" t="s">
        <v>173</v>
      </c>
      <c r="B46" s="5" t="n">
        <v>869</v>
      </c>
      <c r="C46" s="5" t="n">
        <v>3875</v>
      </c>
    </row>
    <row r="47" spans="1:3">
      <c r="A47" s="3" t="s">
        <v>174</v>
      </c>
    </row>
    <row r="48" spans="1:3">
      <c r="A48" s="4" t="s">
        <v>175</v>
      </c>
      <c r="B48" s="5" t="n">
        <v>2966</v>
      </c>
      <c r="C48" s="5" t="n">
        <v>2127</v>
      </c>
    </row>
    <row r="49" spans="1:3">
      <c r="A49" s="4" t="s">
        <v>176</v>
      </c>
      <c r="B49" s="5" t="n">
        <v>181</v>
      </c>
      <c r="C49" s="5" t="n">
        <v>0</v>
      </c>
    </row>
    <row r="50" spans="1:3">
      <c r="A50" s="3" t="s">
        <v>177</v>
      </c>
    </row>
    <row r="51" spans="1:3">
      <c r="A51" s="4" t="s">
        <v>178</v>
      </c>
      <c r="B51" s="5" t="n">
        <v>1582</v>
      </c>
      <c r="C51" s="5" t="n">
        <v>429</v>
      </c>
    </row>
    <row r="52" spans="1:3">
      <c r="A52" s="4" t="s">
        <v>179</v>
      </c>
      <c r="B52" s="5" t="n">
        <v>0</v>
      </c>
      <c r="C52" s="5" t="n">
        <v>587</v>
      </c>
    </row>
    <row r="53" spans="1:3">
      <c r="A53" s="4" t="s">
        <v>180</v>
      </c>
      <c r="B53" s="6" t="n">
        <v>3604</v>
      </c>
      <c r="C53" s="6" t="n">
        <v>11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1</v>
      </c>
    </row>
    <row r="2" spans="1:2">
      <c r="B2" s="2" t="s">
        <v>2</v>
      </c>
    </row>
    <row r="3" spans="1:2">
      <c r="A3" s="3" t="s">
        <v>182</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7:14:49Z</dcterms:created>
  <dcterms:modified xmlns:dcterms="http://purl.org/dc/terms/" xmlns:xsi="http://www.w3.org/2001/XMLSchema-instance" xsi:type="dcterms:W3CDTF">2017-03-30T17:14:49Z</dcterms:modified>
</cp:coreProperties>
</file>